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Description of the Business and" sheetId="6" r:id="rId6"/>
    <s:sheet name="Acquisition" sheetId="7" r:id="rId7"/>
    <s:sheet name="Earnings Per Share" sheetId="8" r:id="rId8"/>
    <s:sheet name="Inventories" sheetId="9" r:id="rId9"/>
    <s:sheet name="Debt" sheetId="10" r:id="rId10"/>
    <s:sheet name="Changes in Equity" sheetId="11" r:id="rId11"/>
    <s:sheet name="Derivative Financial Instrument" sheetId="12" r:id="rId12"/>
    <s:sheet name="Fair Value Measurements" sheetId="13" r:id="rId13"/>
    <s:sheet name="Commitments and Contingencies" sheetId="14" r:id="rId14"/>
    <s:sheet name="Segment Information" sheetId="15" r:id="rId15"/>
    <s:sheet name="Condensed Consolidating Informa" sheetId="16" r:id="rId16"/>
    <s:sheet name="Description of the Business a17" sheetId="17" r:id="rId17"/>
    <s:sheet name="Description of the Business a18" sheetId="18" r:id="rId18"/>
    <s:sheet name="Earnings Per Share (Tables)" sheetId="19" r:id="rId19"/>
    <s:sheet name="Inventories (Tables)" sheetId="20" r:id="rId20"/>
    <s:sheet name="Changes in Equity (Tables)" sheetId="21" r:id="rId21"/>
    <s:sheet name="Derivative Financial Instrume22" sheetId="22" r:id="rId22"/>
    <s:sheet name="Fair Value Measurements (Tables" sheetId="23" r:id="rId23"/>
    <s:sheet name="Segment Information (Tables)" sheetId="24" r:id="rId24"/>
    <s:sheet name="Condensed Consolidating Infor25" sheetId="25" r:id="rId25"/>
    <s:sheet name="Description of the Business a26" sheetId="26" r:id="rId26"/>
    <s:sheet name="Description of the Business a27" sheetId="27" r:id="rId27"/>
    <s:sheet name="Acquisition (Details)" sheetId="28" r:id="rId28"/>
    <s:sheet name="Earnings Per Share (Details)" sheetId="29" r:id="rId29"/>
    <s:sheet name="Inventories (Details)" sheetId="30" r:id="rId30"/>
    <s:sheet name="Debt (Details)" sheetId="31" r:id="rId31"/>
    <s:sheet name="Changes in Equity (Details)" sheetId="32" r:id="rId32"/>
    <s:sheet name="Derivative Financial Instrume33" sheetId="33" r:id="rId33"/>
    <s:sheet name="Fair Value Measurements (Detail" sheetId="34" r:id="rId34"/>
    <s:sheet name="Commitments and Contingencies (" sheetId="35" r:id="rId35"/>
    <s:sheet name="Segment Information - Results (" sheetId="36" r:id="rId36"/>
    <s:sheet name="Segment Information - Other Foo" sheetId="37" r:id="rId37"/>
    <s:sheet name="Segment Information - Eliminati" sheetId="38" r:id="rId38"/>
    <s:sheet name="Condensed Consolidating Infor39" sheetId="39" r:id="rId39"/>
    <s:sheet name="Condensed Consolidating Infor40" sheetId="40" r:id="rId40"/>
    <s:sheet name="Condensed Consolidating Infor41" sheetId="41" r:id="rId41"/>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6</t>
  </si>
  <si>
    <t>Aug. 01, 2016</t>
  </si>
  <si>
    <t>Document and Entity Information</t>
  </si>
  <si>
    <t>Entity Registrant Name</t>
  </si>
  <si>
    <t>STEEL DYNAMIC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equivalents</t>
  </si>
  <si>
    <t>Accounts receivable, net</t>
  </si>
  <si>
    <t>Accounts receivable-related parties</t>
  </si>
  <si>
    <t>Inventories</t>
  </si>
  <si>
    <t>Other current assets</t>
  </si>
  <si>
    <t>Total current assets</t>
  </si>
  <si>
    <t>Property, plant and equipment, net</t>
  </si>
  <si>
    <t>Restricted cash</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Commitments and contingencies</t>
  </si>
  <si>
    <t xml:space="preserve"> </t>
  </si>
  <si>
    <t>Redeemable noncontrolling interests</t>
  </si>
  <si>
    <t>Equity</t>
  </si>
  <si>
    <t>Common stock voting, $.0025 par value; 900,000,000 shares authorized; 263,370,594, and 262,937,139 shares issued; and 243,745,023, and 243,089,514 shares outstanding, as of June 30, 2016 and December 31, 2015, respectively</t>
  </si>
  <si>
    <t>Treasury stock, at cost; 19,625,571, and 19,847,625 shares, as of June 30, 2016 and December 31, 2015, respectively</t>
  </si>
  <si>
    <t>Additional paid-in capital</t>
  </si>
  <si>
    <t>Retained earnings</t>
  </si>
  <si>
    <t>Total Steel Dynamics, Inc. equity</t>
  </si>
  <si>
    <t>Noncontrolling interests</t>
  </si>
  <si>
    <t>Total equity</t>
  </si>
  <si>
    <t>Total liabilities and equity</t>
  </si>
  <si>
    <t>CONSOLIDATED BALANCE SHEETS (Parenthetical) - $ / shares</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 USD ($) shares in Thousands, $ in Thousands</t>
  </si>
  <si>
    <t>3 Months Ended</t>
  </si>
  <si>
    <t>Jun. 30, 2015</t>
  </si>
  <si>
    <t>Net sales</t>
  </si>
  <si>
    <t>Unrelated parties</t>
  </si>
  <si>
    <t>Related parties</t>
  </si>
  <si>
    <t>Total net sales</t>
  </si>
  <si>
    <t>Costs of goods sold</t>
  </si>
  <si>
    <t>Gross profit</t>
  </si>
  <si>
    <t>Selling, general and administrative expenses</t>
  </si>
  <si>
    <t>Profit sharing</t>
  </si>
  <si>
    <t>Amortization of intangible assets</t>
  </si>
  <si>
    <t>Operating income</t>
  </si>
  <si>
    <t>Interest expense, net of capitalized interest</t>
  </si>
  <si>
    <t>Other expense (income), net</t>
  </si>
  <si>
    <t>Income before income taxes</t>
  </si>
  <si>
    <t>Income taxes</t>
  </si>
  <si>
    <t>Net income</t>
  </si>
  <si>
    <t>Net loss attributable to noncontrolling interests</t>
  </si>
  <si>
    <t>Net income attributable to Steel Dynamics, Inc.</t>
  </si>
  <si>
    <t>Basic earnings per share attributable to Steel Dynamics, Inc. stockholders</t>
  </si>
  <si>
    <t>Weighted average common shares outstanding - basic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Equity-based compensation</t>
  </si>
  <si>
    <t>Loss on disposal of assets</t>
  </si>
  <si>
    <t>Changes in certain assets and liabilities:</t>
  </si>
  <si>
    <t>Accounts receivable</t>
  </si>
  <si>
    <t>Income taxes receivable/payable</t>
  </si>
  <si>
    <t>Net cash provided by operating activities</t>
  </si>
  <si>
    <t>Investing activities:</t>
  </si>
  <si>
    <t>Purchases of property, plant and equipment</t>
  </si>
  <si>
    <t>Other investing activities</t>
  </si>
  <si>
    <t>Net cash used in investing activities</t>
  </si>
  <si>
    <t>Financing activities:</t>
  </si>
  <si>
    <t>Issuance of current and long-term debt</t>
  </si>
  <si>
    <t>Repayment of current and long-term debt</t>
  </si>
  <si>
    <t>Debt issuance cost</t>
  </si>
  <si>
    <t>Proceeds from exercise of stock options, including related tax effect</t>
  </si>
  <si>
    <t>Distributions to noncontrolling investors, net</t>
  </si>
  <si>
    <t>Dividends paid</t>
  </si>
  <si>
    <t>Net cash used in financing activities</t>
  </si>
  <si>
    <t>Increase in cash and equivalents</t>
  </si>
  <si>
    <t>Cash and equivalents at beginning of period</t>
  </si>
  <si>
    <t>Cash and equivalents at end of period</t>
  </si>
  <si>
    <t>Supplemental disclosure information:</t>
  </si>
  <si>
    <t>Cash paid for interest</t>
  </si>
  <si>
    <t>Cash paid (received) for federal and state income taxes, net</t>
  </si>
  <si>
    <t>Description of the Business and Significant Accounting Policies</t>
  </si>
  <si>
    <t>Note 1. Description of the Business and Significant Accounting Policies
Description of the Business
Steel Dynamics, Inc. (SDI), together with its subsidiaries (the company), is a domestic manufacturer of steel products and metals recycler. The company has three reportable segments, consistent with how it manages the business, representing three reporting segments: steel operations, metals recycling operations, and steel fabrication operations.
Steel Operations Segment. Steel operations include the company’s Butler Flat Roll Division, Columbus Flat Roll Division, The Techs galvanizing lines, Structural and Rail Division, Engineered Bar Products Division, Roanoke Bar Division, Steel of West Virginia, and Iron Dynamics (IDI), a liquid pig iron (scrap substitute) production facility that supplies solely the Butler Flat Roll Division. These operations include electric arc furnace steel mills, producing steel from ferrous scrap and scrap substitutes, utilizing continuous casting, automated rolling mills, and ten downstream coating facilities. Steel operations accounted for 72% and 69% of the company’s consolidated external net sales during the three-month periods ended June 30, 2016 and 2015, and 71% and 68% of the company’s consolidated external net sales during the six-month periods ended June 30, 2016 and 2015, respectively.
Metals Recycling Operations Segment. Metals recycling operations include the company’s metals recycling processing locations, and ferrous scrap procurement operations, of OmniSource Corporation. Metals recycling operations accounted for 15% and 20% of the company’s consolidated external net sales during the three- and six-month periods ended June 30, 2016, and 2015, respectively.
Steel Fabrication Operations Segment. Steel fabrication operations include the company’s eight New Millennium Building Systems’ joist and deck plants located throughout the United States and Northern Mexico. Revenues from these plants are generated from the fabrication of trusses, girders, steel joists and steel deck used within the non-residential construction industry. Steel fabrication operations accounted for approximately 8% of the company’s consolidated external net sales during the three-month periods ended June 30, 2016, and 2015, and 9% and 8% of the company’s consolidated external net sales during the six-month periods ended June 30, 2016 and 2015, respectively.
Other. The “ Other” category consists of subsidiary operations that are below the quantitative thresholds required for reportable segments and primarily consist of our Minnesota ironmaking operations that were indefinitely idled in May 2015, and several smaller joint ventures. Also included in “Other” are certain unallocated corporate accounts, such as the company’s senior secured credit facility, senior notes, certain other investments and certain profit sharing expenses.
Significant Accounting Policies
Principles of Consolidation . The consolidated financial statements include the accounts of SDI, together with its wholly and majority-owned or controlled subsidiaries, after elimination of intercompany accounts and transactions. Noncontrolling interests represent the noncontrolling owner’s proportionate share in the equity, income, or losses of the company’s majority-owned or controlled consolidated subsidiaries.
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5.
Goodwill . The company’s goodwill is allocated to the following reporting units at June 30, 2016, and December 31, 2015, (in thousands):
June 30,
December 31,
2016
2015
Metals Recycling Segment:
OmniSource
$
$
Butler Flat Roll Division, Structural and Rail Division, and Engineered Bar Division
Steel Segment:
The Techs
Roanoke Bar Division
Columbus Flat Roll Division
Fabrication Segment:
New Millennium Building Systems
$
$
OmniSource goodwill decreased $3.2 million from December 31, 2015 to June 30, 2016, in recognition of the 2016 tax benefit related to the normal amortization of the component of OmniSource tax-deductible goodwill in excess of book goodwill.
Recently Issued Accounting Standards
In May 2014, the FASB issued guidance codified in ASC 606, Revenue Recognition — Revenue from Contracts with Customers, which amends the guidance in former ASC 605,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Because the guidance in ASC 606 is principles-based, it can be applied to all contracts with customers regardless of industry-specific or transaction-specific fact patterns. Additionally, ASC 606 requires additional disclosures to help users of financial statements better understand the nature, amount, timing, and potential uncertainty of revenue that is recognized. This guidance is effective for annual and interim periods beginning after December 15, 2017, but can be early adopted for annual and interim periods ending after December 15, 2016. The company is currently evaluating the impact of the provisions of ASC 606, including the timing and method of adoption.
In July 2015, the FASB issued ASU 2015-11, Inventory (Topic 330): Simplifying the Measurement of Inventory, which requires an entity to measure inventory at the lower of cost and net realizable value, rather than at the lower of cost or market. This new guidance is effective for annual and interim periods beginning after December 15, 2016, but can be early adopted. The company is currently evaluating the impact of this ASU’s adoption.
In February 2016, the FASB issued ASU 2016-02, Leases (Topic 842): which establishes a new lease accounting model that requires lessees to recognize a right of use asset and related lease liability for most leases having lease terms of more than 12 months. Leases with a term of 12 months or less will be accounted for similar to existing guidance for operating leases. This new guidance is effective for annual and interim periods beginning after December 15, 2018, but can be early adopted. The company is currently evaluating the impact of the provisions of ASU 2016-02, including the timing of adoption.
In March 2016, the FASB issued ASU 2016-09, Improvement to Employee Share-based Payment Accounting, which simplifies several aspects of accounting for share-based payment transactions, including recognizing excess tax benefits and deficiencies as income tax expense or benefit in the income statement and as operating activities within the statement of cash flows, and an option to recognize gross stock compensation expense with actual forfeitures recognized as incurred. This new guidance is effective for annual and interim periods beginning after December 15, 2016, but can be early adopted. The company is currently evaluating the impact of the provisions of ASU 2016-09, including the timing of adoption.</t>
  </si>
  <si>
    <t>Acquisition</t>
  </si>
  <si>
    <t>Note 2. Acquisition
On June 30, 2016, the company entered into a definitive agreement to acquire 100% of Vulcan Threaded Products, Inc. (Vulcan) for $114.0 million, inclusive of $30.0 million in working capital, which is subject to typical post-closing adjustments. The acquisition closed on August 1, 2016, with the purchase price paid in cash from available funds. Post-closing operating results of Vulcan will be reflected in the steel operations reporting segment. Vulcan is the nation’s largest manufacturer and supplier of threaded rod products, and also cold draws and heat treats steel bar. The acquisition of Vulcan is consistent with one of our target growth objectives — higher-margin downstream business opportunities that utilize our steel products in their manufacturing processes. Vulcan utilizes special-bar-quality products produced at our Engineered Bar Products Division.</t>
  </si>
  <si>
    <t>Earnings Per Share</t>
  </si>
  <si>
    <t>Note 3.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stock units and deferred stock units; and are excluded from the computation in periods in which they have an anti-dilutive effect. There were no anti-dilutive common share equivalents at or for the three- and six-month periods ended June 30, 2016, and 2015.
The following table presents a reconciliation of the numerators and the denominators of the company’s basic and diluted earnings per share computations for the three- and six- month periods ended June 30, 2016, and 2015 (in thousands, except per share data):
Three Months Ended June 30,
2016
2015
Net Income (Numerator)
Shares (Denominator)
Per Share Amount
Net Income (Numerator)
Shares (Denominator)
Per Share Amount
Basic earnings per share
$
$
.58
$
$
.13
Dilutive common share equivalents
—
—
Diluted earnings per share
$
$
.58
$
$
.13
Six Months Ended June 30,
2016
2015
Net Income (Numerator)
Shares (Denominator)
Per Share Amount
Net Income (Numerator)
Shares (Denominator)
Per Share Amount
Basic earnings per share
$
$
.84
$
$
.26
Dilutive common share equivalents
—
—
Diluted earnings per share
$
$
.84
$
$
.26</t>
  </si>
  <si>
    <t>Note 4. Inventories
Inventories are stated at lower of cost or market. Cost is determined using a weighted average cost method for scrap, and on a first-in, first-out, basis for other inventory. Inventory consisted of the following (in thousands):
June 30,
December 31,
2016
2015
Raw materials
$
$
Supplies
Work in progress
Finished goods
Total inventories
$
$</t>
  </si>
  <si>
    <t>Debt</t>
  </si>
  <si>
    <t>Note 5. Debt
On March 16, 2015, the company called and repaid all $350.0 million of its outstanding 7 5/8% Senior Notes due 2020 (the “Notes”) at a redemption price of 103.813% of the principal amount of the Notes, plus accrued and unpaid interest to, but not including, the date of redemption. Associated premiums and the write off of deferred financing costs of approximately $16.7 million were recorded in other expense in conjunction with the redemption.</t>
  </si>
  <si>
    <t>Changes in Equity</t>
  </si>
  <si>
    <t>Note 6. Changes in Equity
The following table provides a reconciliation of the beginning and ending carrying amounts of total equity, equity attributable to stockholders of Steel Dynamics, Inc. and equity and redeemable amounts attributable to the noncontrolling interests (in thousands):
Stockholders of Steel Dynamics, Inc.
Common
Additional Paid-In
Retained
Treasury
Noncontrolling
Total
Redeemable Noncontrolling
Stock
Capital
Earnings
Stock
Interests
Equity
Interests
Balances at December 31, 2015
$
$
$
$
)
$
)
$
$
Exercise of stock options proceeds, including related tax effect
—
—
—
—
Dividends declared
—
—
)
—
—
)
—
Distributions to noncontrolling investors, net
—
—
—
—
)
)
—
Equity-based compensation
—
)
—
—
Comprehensive and net income (loss)
—
—
—
)
—
Balances at June 30, 2016
$
$
$
$
)
$
)
$
$</t>
  </si>
  <si>
    <t>Derivative Financial Instruments</t>
  </si>
  <si>
    <t>Note 7. Derivative Financial Instruments
The company is exposed to certain risks relating to its ongoing business operations. The company utilizes derivative instruments to mitigate commodity margin risk, interest rate risk and foreign currency exchange rate risk. The company routinely enters into forward exchange traded futures and option contracts to manage the price risk associated with nonferrous metals inventory as well as purchases and sales of nonferrous metals (primarily aluminum and copper). The company offsets fair value amounts recognized for derivative instruments executed with the same counterparty under master netting agreements.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futures contract commitments as of June 30, 2016 (MT represents metric tons):
Commodity Futures
Long/Short
Total
Aluminum
Long
MT
Aluminum
Short
MT
Copper
Long
MT
Copper
Short
MT
The following summarizes the location and amounts of the fair values reported on the company’s balance sheets as of June 30, 2016, and December 31, 2015, and gains and losses related to derivatives included in the company’s statement of income for the three- and six- month periods ended June 30, 2016, and 2015 (in thousands):
Asset Derivatives
Liability Derivatives
Fair Value
Fair Value
Balance sheet location
June 30, 2016
December 31, 2015
June 30, 2016
December 31, 2015
Derivative instruments designated as fair value hedges -
Commodity futures
Other current assets
$
$
$
$
Derivative instruments not designated as hedges -
Commodity futures
Other current assets
Total derivative instruments
$
$
$
$
The fair value of the above derivative instruments along with required margin deposit amounts with the same counterparty under master netting arrangements totaled $922,000 at June 30, 2016, and $3.4 million at December 31, 2015, are reflected in other current assets in the consolidated balance sheet.
Location of gain (loss) recognized
Amount of gain (loss) recognized in income on derivatives for the three months ended
Hedged items in
Location of gain (loss) recognized
Amount of gain (loss) recognized in income on related hedged items for the three months ended
in income on derivatives
June 30, 2016
June 30, 2015
fair value hedge relationships
in income on related hedged items
June 30, 2016
June 30, 2015
Derivatives in fair value hedging relationships -
Commodity futures
Costs of goods sold
$
)
$
Firm commitments
Costs of goods sold
$
)
$
Inventory
Costs of goods sold
)
$
$
)
Derivatives not designated as hedging instruments -
Commodity futures
Costs of goods sold
$
$
)
Location of gain (loss) recognized
Amount of gain (loss) recognized in income on derivatives for the six months ended
Hedged items in
Location of gain (loss) recognized in
Amount of gain (loss) recognized in income on related hedged items for the six months ended
in income on derivatives
June 30, 2016
June 30, 2015
fair value hedge relationships
income on related hedged items
June 30, 2016
June 30, 2015
Derivatives in fair value hedging relationships -
Commodity futures
Costs of goods sold
$
$
)
Firm commitments
Costs of goods sold
$
)
$
Inventory
Costs of goods sold
$
)
$
Derivatives not designated as hedging instruments -
Commodity futures
Costs of goods sold
$
$
Derivatives accounted for as fair value hedges had ineffectiveness resulting in losses of $47,000 and gains of $20,000 during the three-month periods ended June 30, 2016 and 2015, respectively; and losses of $91,000 and gains of $127,000 during the six-month periods ended June 30, 2016 and 2015, respectively. Losses excluded from hedge effectiveness testing of $97,000 increased cost of goods sold during the three-month period ended June 30, 2016, and gains of $1,252,000 reduced costs of goods sold during the three-month period ended June 30, 2015. Losses of $65,000 and $18,000 increased costs of goods sold during the six-month periods ended June 30, 2016 and 2015, respectively.</t>
  </si>
  <si>
    <t>Fair Value Measurements</t>
  </si>
  <si>
    <t>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The following table sets forth financial assets and liabilities measured at fair value on a recurring basis in the consolidated balance sheet and the respective levels to which the fair value measurements are classified within the fair value hierarchy as of June 30, 2016, and December 31, 2015 (in thousands):
Total
Quoted Prices in Active Markets for Identical Assets (Level 1)
Significant Other Observable Inputs (Level 2)
Significant Unobservable Inputs (Level 3)
June 30, 2016
Commodity futures — financial assets
$
$
—
$
$
—
Commodity futures — financial liabilities
—
—
December 31, 2015
Commodity futures — financial assets
$
$
—
$
$
—
Commodity futures — financial liabilities
—
—
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7 billion and $2.5 billion at June 30, 2016, and December 31, 2015, respectively, (with a corresponding carrying amount in the consolidated balance sheet of $2.6 billion at June 30, 2016, and December 31, 2015).</t>
  </si>
  <si>
    <t>Commitments and Contingencies</t>
  </si>
  <si>
    <t>Note 9. Commitments and Contingencies
The company is involved, along with two other remaining steel manufacturing company defendants, in a class action antitrust suit in federal court in Chicago, Illinois, originally against eight companies. The Complaint alleges a conspiracy on the part of the original defendants to fix, raise, maintain and stabilize the price at which steel products were sold in the United States during a specified period between 2005 and 2007, by artificially restricting the supply of such steel products. All but one of the Complaints were brought on behalf of a purported class consisting of all direct purchasers of steel products. The other Complaint was brought on behalf of a purported class consisting of all indirect purchasers of steel products within the same time period. In addition, another similar complaint was filed in December 2010 purporting to be on behalf of indirect purchasers of steel products in Tennessee. All Complaints have been consolidated in the Chicago action and seek treble damages and costs, including reasonable attorney fees, pre- and post-judgment interest and injunctive relief. Following an extensive period of discovery and related motions concerning class certification matters, the Court, on September 9, 2015, certified a class, limited, however, to the issue of the alleged conspiracy alone, and denied class certification on the issue of antitrust impact and damages. As a result, some additional discovery is ongoing. The company has also filed a motion for summary judgment, as has one co-defendant, and this matter is currently pending.
Due, however, to the uncertain nature of litigation, the company cannot presently determine the ultimate outcome of this litigation. Based on the information available at this time, the company has determined that there is not presently a “reasonable possibility” (as that term is defined in ASC 450-20-20), that the outcome of these legal proceedings would have a material impact on the Company’s financial condition, results of operations, or liquidity. Although not presently necessary or appropriate to make a dollar estimate of exposure to loss, if any, in connection with the above matter, the company may in the future determine that a loss accrual is necessary. Although the company may make loss accruals, if and as warranted, any amounts that it may accrue from time to time could vary significantly from the amounts it actually pays, due to inherent uncertainties and the inherent shortcomings of the estimation process, the uncertainties involved in litigation and other factors. Additionally, an adverse result could have a material effect on the company’s financial condition, results of operations and liquidity.
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t>
  </si>
  <si>
    <t>Segment Information</t>
  </si>
  <si>
    <t>Note 10. Segment Information
The company’s operations are primarily organized and managed by operating segment, which are steel operations, metals recycling operations, and steel fabrication operations. The segment operations are more fully described in Note 1 to the financial statements. Operating segment performance and resource allocations are primarily based on operating results before income taxes. The accounting policies of the reportable segments are consistent with those described in Note 1 to the financial statements. Intra-segment sales and any related profits are eliminated in consolidation. Amounts included in the category “Other” are from subsidiary operations that are below the quantitative thresholds required for reportable segments and primarily consist of our Minnesota ironmaking operations and several small joint ventures. In addition, “Other” also includes certain unallocated corporate accounts, such as the company’s senior secured credit facility, senior notes, certain other investments and certain profit sharing expenses.
The company’s segment results for the three- and six-month periods ended June 30, 2016, and 2015, each adjusted consistent with our current reportable segments presentation, are as follows (in thousands):
For the three months ended
Metals Recycling
Steel Fabrication
June 30, 2016
Steel Operations
Operations
Operations
Other
Eliminations
Consolidated
Net Sales
External
$
$
$
$
$
—
$
External Non-U.S.
—
Other segments
)
—
)
Operating income (loss)
)(1)
)(2)
Income (loss) before income taxes
)
)
Depreciation and amortization
)
Capital expenditures
—
As of June 30, 2016
Assets
$
$
$
$
(3)
$
)(4)
$
Footnotes related to the three months ended June 30, 2016 segment results (in millions):
(1)
Corporate SG&amp;A
$
)
Company-wide equity-based compensation
)
Profit sharing
)
Minnesota ironmaking operations
)
Other, net
)
$
)
(2)
Gross profit decrease from intra-company sales
$
)
(3)
Cash and equivalents
$
Accounts receivable
Inventories
Property, plant and equipment, net
Intra-company debt
Other
$
(4)
Elimination of intra-company receivables
$
)
Elimination of intra-company debt
)
Other
)
$
)
For the three months ended
Metals Recycling
Steel Fabrication
June 30, 2015
Steel Operations
Operations
Operations
Other
Eliminations
Consolidated
Net Sales
External
$
$
$
$
$
—
$
External Non-U.S.
—
—
Other segments
)
—
)
Operating income (loss)
)(1)
)(2)
Income (loss) before income taxes
)
)
Depreciation and amortization
)
Capital expenditures
—
As of June 30, 2015
Assets
$
$
$
$
(3)
$
)(4)
$
Footnotes related to the three months ended June 30, 2015 segment results (in millions):
(1)
Corporate SG&amp;A
$
)
Company-wide equity-based compensation
)
Profit sharing
)
Minnesota ironmaking operations
)
Other, net
)
$
)
(2)
Gross profit decrease from intra-company sales
$
)
(3)
Cash and equivalents
$
Accounts receivable
Inventories
Property, plant and equipment, net
Intra-company debt
Other
$
(4)
Elimination of intra-company receivables
$
)
Elimination of intra-company debt
)
Other
)
$
)
For the six months ended
Metals Recycling
Steel Fabrication
June 30, 2016
Steel Operations
Operations
Operations
Other
Eliminations
Consolidated
Net Sales
External
$
$
$
$
$
—
$
External Non-U.S.
—
Other segments
)
—
)
Operating income (loss)
)(1)
)(2)
Income (loss) before income taxes
)
)
Depreciation and amortization
)
Capital expenditures
—
Footnotes related to the six months ended June 30, 2016 segment results (in millions):
(1)
Corporate SG&amp;A
$
)
Company-wide equity-based compensation
)
Profit sharing
)
Minnesota ironmaking operations
)
Other, net
)
$
)
(2)
Gross profit decrease from intra-company sales
$
)
For the six months ended
Metals Recycling
Steel Fabrication
June 30, 2015
Steel Operations
Operations
Operations
Other
Eliminations
Consolidated
Net Sales
External
$
$
$
$
$
—
$
External Non-U.S.
—
—
Other segments
)
—
)
Operating income (loss)
)(1)
)(2)
Income (loss) before income taxes
)
)
)
Depreciation and amortization
)
Capital expenditures
—
Footnotes related to the six months ended June 30, 2015 segment results (in millions):
(1)
Corporate SG&amp;A
$
)
Company-wide equity-based compensation
)
Profit sharing
)
Minnesota ironmaking operations
)
Other, net
)
$
)
(2)
Gross profit decrease from intra-company sales
$
)</t>
  </si>
  <si>
    <t>Condensed Consolidating Information</t>
  </si>
  <si>
    <t>Note 11. Condensed Consolidating Information
Certain 100%-owned subsidiaries of SDI have fully and unconditionally guaranteed all of the indebtedness relating to the issuance of the company’s senior unsecured notes due 2019, 2021, 2022, 2023 and 2024.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5.
Condensed Consolidating Balance Sheets (in thousands)
Combined
Consolidating
Total
As of June 30, 2016
Parent
Guarantors
Non-Guarantors
Adjustments
Consolidated
Cash and equivalents
$
$
$
$
—
$
Accounts receivable, net
)
Inventories
)
Other current assets
)
Total current assets
)
Property, plant and equipment, net
)
Intangible assets, net
—
—
—
Goodwill
—
—
—
Other assets, including investments in subs
)
Total assets
$
$
$
$
)
$
Accounts payable
$
$
$
$
)
$
Accrued expenses
)
Current maturities of long-term debt
)
Total current liabilities
)
Long-term debt
—
)
Other liabilities
)
)
Redeemable noncontrolling interests
—
—
—
Common stock
)
Treasury stock
)
—
—
—
)
Additional paid-in-capital
)
Retained earnings (deficit)
)
)
Total Steel Dynamics, Inc. equity
)
Noncontrolling interests
—
—
)
—
)
Total equity
)
)
Total liabilities and equity
$
$
$
$
)
$
Combined
Consolidating
Total
As of December 31, 2015
Parent
Guarantors
Non-Guarantors
Adjustments
Consolidated
Cash and equivalents
$
$
$
$
—
$
Accounts receivable, net
)
Inventories
Other current assets
)
Total current assets
)
Property, plant and equipment, net
)
Intangible assets, net
—
—
—
Goodwill
—
—
—
Other assets, including investments in subs
)
Total assets
$
$
$
$
)
$
Accounts payable
$
$
$
$
)
$
Accrued expenses
)
Current maturities of long-term debt
)
Total current liabilities
)
Long-term debt
)
Other liabilities
)
)
Redeemable noncontrolling interests
—
—
—
Common stock
)
Treasury stock
)
—
—
—
)
Additional paid-in-capital
)
Retained earnings (deficit)
)
Total Steel Dynamics, Inc. equity
)
Noncontrolling interests
—
—
)
—
)
Total equity
)
)
Total liabilities and equity
$
$
$
$
)
$
Condensed Consolidating Statements of Operations (in thousands)
For the three months ended,
Combined
Consolidating
Total
June 30, 2016
Parent
Guarantors
Non-Guarantors
Adjustments
Consolidated
Net sales
$
$
$
$
)
$
Costs of goods sold
)
Gross profit (loss)
)
)
Selling, general and administrative
)
Operating income (loss)
)
)
Interest expense, net of capitalized interest
)
Other (income) expense, net
)
)
)
Income (loss) before income taxes and equity in net income of subsidiaries
)
)
Income taxes (benefit)
)
)
)
)
Equity in net income of subsidiaries
—
—
)
—
Net loss attributable to noncontrolling interests
—
—
—
Net income (loss) attributable to Steel Dynamics, Inc.
$
$
$
)
$
)
$
For the three months ended,
Combined
Consolidating
Total
June 30, 2015
Parent
Guarantors
Non-Guarantors
Adjustments
Consolidated
Net sales
$
$
$
$
)
$
Costs of goods sold
)
Gross profit (loss)
)
)
Selling, general and administrative
)
Operating income (loss)
)
)
Interest expense, net of capitalized interest
)
Other (income) expense, net
)
)
)
)
Income (loss) before income taxes and equity in net loss of subsidiaries
)
)
Income taxes (benefit)
)
)
)
)
Equity in net loss of subsidiaries
)
—
—
—
Net loss attributable to noncontrolling interests
—
—
—
Net income (loss) attributable to Steel Dynamics, Inc.
$
$
$
)
$
)
$
Condensed Consolidating Statements of Operations (in thousands)
For the six months ended,
Combined
Consolidating
Total
June 30, 2016
Parent
Guarantors
Non-Guarantors
Adjustments
Consolidated
Net sales
$
$
$
$
)
$
Costs of goods sold
)
Gross profit (loss)
)
)
Selling, general and administrative
)
Operating income (loss)
)
)
Interest expense, net of capitalized interest
)
Other (income) expense, net
)
)
)
Income (loss) before income taxes and equity in net income of subsidiaries
)
)
Income taxes (benefit)
)
)
)
)
Equity in net income of subsidiaries
—
—
)
—
Net loss attributable to noncontrolling interests
—
—
—
Net income (loss) attributable to Steel Dynamics, Inc.
$
$
$
)
$
)
$
For the six months ended,
Combined
Consolidating
Total
June 30, 2015
Parent
Guarantors
Non-Guarantors
Adjustments
Consolidated
Net sales
$
$
$
$
)
$
Costs of goods sold
)
Gross profit (loss)
)
)
Selling, general and administrative
)
Operating income (loss)
)
)
Interest expense, net of capitalized interest
)
Other (income) expense, net
)
Income (loss) before income taxes and equity in net loss of subsidiaries
)
)
Income taxes (benefit)
)
)
)
)
Equity in net loss of subsidiaries
)
—
—
—
Net loss attributable to noncontrolling interests
—
—
—
Net income (loss) attributable to Steel Dynamics, Inc.
$
$
$
)
$
)
$
Condensed Consolidating Statements of Cash Flows (in thousands)
For the six months ended,
Combined
Consolidating
Total
June 30, 2016
Parent
Guarantors
Non-Guarantors
Adjustments
Consolidated
Net cash provided by (used in) operating activities
$
$
$
)
$
$
Net cash used in investing activities
)
)
)
)
)
Net cash provided by (used in) financing activities
)
)
)
Increase in cash and equivalents
—
Cash and equivalents at beginning of period
—
Cash and equivalents at end of period
$
$
$
$
—
$
For the six months ended,
Combined
Consolidating
Total
June 30, 2015
Parent
Guarantors
Non-Guarantors
Adjustments
Consolidated
Net cash provided by operating activities
$
$
$
$
$
Net cash used in investing activities
)
)
)
)
Net cash provided by (used in) financing activities
)
)
)
)
Increase (decrease) in cash and equivalents
)
)
—
Cash and equivalents at beginning of period
—
Cash and equivalents at end of period
$
$
$
$
—
$</t>
  </si>
  <si>
    <t>Description of the Business and Significant Accounting Policies (Policies)</t>
  </si>
  <si>
    <t>Principles of Consolidation</t>
  </si>
  <si>
    <t>Principles of Consolidation . The consolidated financial statements include the accounts of SDI, together with its wholly and majority-owned or controlled subsidiaries, after elimination of intercompany accounts and transactions. Noncontrolling interests represent the noncontrolling owner’s proportionate share in the equity, income, or losses of the company’s majority-owned or controlled consolidated subsidiaries.</t>
  </si>
  <si>
    <t>Use of Estimates</t>
  </si>
  <si>
    <t>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5.</t>
  </si>
  <si>
    <t>Goodwill . The company’s goodwill is allocated to the following reporting units at June 30, 2016, and December 31, 2015, (in thousands):
June 30,
December 31,
2016
2015
Metals Recycling Segment:
OmniSource
$
$
Butler Flat Roll Division, Structural and Rail Division, and Engineered Bar Division
Steel Segment:
The Techs
Roanoke Bar Division
Columbus Flat Roll Division
Fabrication Segment:
New Millennium Building Systems
$
$
OmniSource goodwill decreased $3.2 million from December 31, 2015 to June 30, 2016, in recognition of the 2016 tax benefit related to the normal amortization of the component of OmniSource tax-deductible goodwill in excess of book goodwill.</t>
  </si>
  <si>
    <t>Recently Issued Accounting Standards</t>
  </si>
  <si>
    <t>Recently Issued Accounting Standards
In May 2014, the FASB issued guidance codified in ASC 606, Revenue Recognition — Revenue from Contracts with Customers, which amends the guidance in former ASC 605,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Because the guidance in ASC 606 is principles-based, it can be applied to all contracts with customers regardless of industry-specific or transaction-specific fact patterns. Additionally, ASC 606 requires additional disclosures to help users of financial statements better understand the nature, amount, timing, and potential uncertainty of revenue that is recognized. This guidance is effective for annual and interim periods beginning after December 15, 2017, but can be early adopted for annual and interim periods ending after December 15, 2016. The company is currently evaluating the impact of the provisions of ASC 606, including the timing and method of adoption.
In July 2015, the FASB issued ASU 2015-11, Inventory (Topic 330): Simplifying the Measurement of Inventory, which requires an entity to measure inventory at the lower of cost and net realizable value, rather than at the lower of cost or market. This new guidance is effective for annual and interim periods beginning after December 15, 2016, but can be early adopted. The company is currently evaluating the impact of this ASU’s adoption.
In February 2016, the FASB issued ASU 2016-02, Leases (Topic 842): which establishes a new lease accounting model that requires lessees to recognize a right of use asset and related lease liability for most leases having lease terms of more than 12 months. Leases with a term of 12 months or less will be accounted for similar to existing guidance for operating leases. This new guidance is effective for annual and interim periods beginning after December 15, 2018, but can be early adopted. The company is currently evaluating the impact of the provisions of ASU 2016-02, including the timing of adoption.
In March 2016, the FASB issued ASU 2016-09, Improvement to Employee Share-based Payment Accounting, which simplifies several aspects of accounting for share-based payment transactions, including recognizing excess tax benefits and deficiencies as income tax expense or benefit in the income statement and as operating activities within the statement of cash flows, and an option to recognize gross stock compensation expense with actual forfeitures recognized as incurred. This new guidance is effective for annual and interim periods beginning after December 15, 2016, but can be early adopted. The company is currently evaluating the impact of the provisions of ASU 2016-09, including the timing of adoption.</t>
  </si>
  <si>
    <t>Description of the Business and Significant Accounting Policies (Tables)</t>
  </si>
  <si>
    <t>Schedule of goodwill allocated to reporting units</t>
  </si>
  <si>
    <t>The company’s goodwill is allocated to the following reporting units at June 30, 2016, and December 31, 2015, (in thousands):
June 30,
December 31,
2016
2015
Metals Recycling Segment:
OmniSource
$
$
Butler Flat Roll Division, Structural and Rail Division, and Engineered Bar Division
Steel Segment:
The Techs
Roanoke Bar Division
Columbus Flat Roll Division
Fabrication Segment:
New Millennium Building Systems
$
$</t>
  </si>
  <si>
    <t>Earnings Per Share (Tables)</t>
  </si>
  <si>
    <t>Schedule of reconciliation of the numerators and denominators used in calculating basic and diluted earnings per share</t>
  </si>
  <si>
    <t>The following table presents a reconciliation of the numerators and the denominators of the company’s basic and diluted earnings per share computations for the three- and six- month periods ended June 30, 2016, and 2015 (in thousands, except per share data):
Three Months Ended June 30,
2016
2015
Net Income (Numerator)
Shares (Denominator)
Per Share Amount
Net Income (Numerator)
Shares (Denominator)
Per Share Amount
Basic earnings per share
$
$
.58
$
$
.13
Dilutive common share equivalents
—
—
Diluted earnings per share
$
$
.58
$
$
.13
Six Months Ended June 30,
2016
2015
Net Income (Numerator)
Shares (Denominator)
Per Share Amount
Net Income (Numerator)
Shares (Denominator)
Per Share Amount
Basic earnings per share
$
$
.84
$
$
.26
Dilutive common share equivalents
—
—
Diluted earnings per share
$
$
.84
$
$
.26</t>
  </si>
  <si>
    <t>Inventories (Tables)</t>
  </si>
  <si>
    <t>Schedule of inventories</t>
  </si>
  <si>
    <t>Inventories are stated at lower of cost or market. Cost is determined using a weighted average cost method for scrap, and on a first-in, first-out, basis for other inventory. Inventory consisted of the following (in thousands):
June 30,
December 31,
2016
2015
Raw materials
$
$
Supplies
Work in progress
Finished goods
Total inventories
$
$</t>
  </si>
  <si>
    <t>Changes in Equity (Tables)</t>
  </si>
  <si>
    <t>Schedule of stockholders' equity</t>
  </si>
  <si>
    <t>The following table provides a reconciliation of the beginning and ending carrying amounts of total equity, equity attributable to stockholders of Steel Dynamics, Inc. and equity and redeemable amounts attributable to the noncontrolling interests (in thousands):
Stockholders of Steel Dynamics, Inc.
Common
Additional Paid-In
Retained
Treasury
Noncontrolling
Total
Redeemable Noncontrolling
Stock
Capital
Earnings
Stock
Interests
Equity
Interests
Balances at December 31, 2015
$
$
$
$
)
$
)
$
$
Exercise of stock options proceeds, including related tax effect
—
—
—
—
Dividends declared
—
—
)
—
—
)
—
Distributions to noncontrolling investors, net
—
—
—
—
)
)
—
Equity-based compensation
—
)
—
—
Comprehensive and net income (loss)
—
—
—
)
—
Balances at June 30, 2016
$
$
$
$
)
$
)
$
$</t>
  </si>
  <si>
    <t>Derivative Financial Instruments (Tables)</t>
  </si>
  <si>
    <t>Commodity futures contract commitments for non monetary notional amount</t>
  </si>
  <si>
    <t>The following summarizes the company’s futures contract commitments as of June 30, 2016 (MT represents metric tons):
Commodity Futures
Long/Short
Total
Aluminum
Long
MT
Aluminum
Short
MT
Copper
Long
MT
Copper
Short
MT</t>
  </si>
  <si>
    <t>Summary of the location and amounts of the fair values and gains or losses related to derivatives included in the entity's financial statements</t>
  </si>
  <si>
    <t>The following summarizes the location and amounts of the fair values reported on the company’s balance sheets as of June 30, 2016, and December 31, 2015, and gains and losses related to derivatives included in the company’s statement of income for the three- and six- month periods ended June 30, 2016, and 2015 (in thousands):
Asset Derivatives
Liability Derivatives
Fair Value
Fair Value
Balance sheet location
June 30, 2016
December 31, 2015
June 30, 2016
December 31, 2015
Derivative instruments designated as fair value hedges -
Commodity futures
Other current assets
$
$
$
$
Derivative instruments not designated as hedges -
Commodity futures
Other current assets
Total derivative instruments
$
$
$
$
Location of gain (loss) recognized
Amount of gain (loss) recognized in income on derivatives for the three months ended
Hedged items in
Location of gain (loss) recognized
Amount of gain (loss) recognized in income on related hedged items for the three months ended
in income on derivatives
June 30, 2016
June 30, 2015
fair value hedge relationships
in income on related hedged items
June 30, 2016
June 30, 2015
Derivatives in fair value hedging relationships -
Commodity futures
Costs of goods sold
$
)
$
Firm commitments
Costs of goods sold
$
)
$
Inventory
Costs of goods sold
)
$
$
)
Derivatives not designated as hedging instruments -
Commodity futures
Costs of goods sold
$
$
)
Location of gain (loss) recognized
Amount of gain (loss) recognized in income on derivatives for the six months ended
Hedged items in
Location of gain (loss) recognized in
Amount of gain (loss) recognized in income on related hedged items for the six months ended
in income on derivatives
June 30, 2016
June 30, 2015
fair value hedge relationships
income on related hedged items
June 30, 2016
June 30, 2015
Derivatives in fair value hedging relationships -
Commodity futures
Costs of goods sold
$
$
)
Firm commitments
Costs of goods sold
$
)
$
Inventory
Costs of goods sold
$
)
$
Derivatives not designated as hedging instruments -
Commodity futures
Costs of goods sold
$
$</t>
  </si>
  <si>
    <t>Fair Value Measurements (Tables)</t>
  </si>
  <si>
    <t>Schedule of assets and liabilities measured at fair value on a recurring basis</t>
  </si>
  <si>
    <t>The following table sets forth financial assets and liabilities measured at fair value on a recurring basis in the consolidated balance sheet and the respective levels to which the fair value measurements are classified within the fair value hierarchy as of June 30, 2016, and December 31, 2015 (in thousands):
Total
Quoted Prices in Active Markets for Identical Assets (Level 1)
Significant Other Observable Inputs (Level 2)
Significant Unobservable Inputs (Level 3)
June 30, 2016
Commodity futures — financial assets
$
$
—
$
$
—
Commodity futures — financial liabilities
—
—
December 31, 2015
Commodity futures — financial assets
$
$
—
$
$
—
Commodity futures — financial liabilities
—
—</t>
  </si>
  <si>
    <t>Segment Information (Tables)</t>
  </si>
  <si>
    <t>Schedule of operating segment results</t>
  </si>
  <si>
    <t>The company’s segment results for the three- and six-month periods ended June 30, 2016, and 2015, each adjusted consistent with our current reportable segments presentation, are as follows (in thousands):
For the three months ended
Metals Recycling
Steel Fabrication
June 30, 2016
Steel Operations
Operations
Operations
Other
Eliminations
Consolidated
Net Sales
External
$
$
$
$
$
—
$
External Non-U.S.
—
Other segments
)
—
)
Operating income (loss)
)(1)
)(2)
Income (loss) before income taxes
)
)
Depreciation and amortization
)
Capital expenditures
—
As of June 30, 2016
Assets
$
$
$
$
(3)
$
)(4)
$
Footnotes related to the three months ended June 30, 2016 segment results (in millions):
(1)
Corporate SG&amp;A
$
)
Company-wide equity-based compensation
)
Profit sharing
)
Minnesota ironmaking operations
)
Other, net
)
$
)
(2)
Gross profit decrease from intra-company sales
$
)
(3)
Cash and equivalents
$
Accounts receivable
Inventories
Property, plant and equipment, net
Intra-company debt
Other
$
(4)
Elimination of intra-company receivables
$
)
Elimination of intra-company debt
)
Other
)
$
)
For the three months ended
Metals Recycling
Steel Fabrication
June 30, 2015
Steel Operations
Operations
Operations
Other
Eliminations
Consolidated
Net Sales
External
$
$
$
$
$
—
$
External Non-U.S.
—
—
Other segments
)
—
)
Operating income (loss)
)(1)
)(2)
Income (loss) before income taxes
)
)
Depreciation and amortization
)
Capital expenditures
—
As of June 30, 2015
Assets
$
$
$
$
(3)
$
)(4)
$
Footnotes related to the three months ended June 30, 2015 segment results (in millions):
(1)
Corporate SG&amp;A
$
)
Company-wide equity-based compensation
)
Profit sharing
)
Minnesota ironmaking operations
)
Other, net
)
$
)
(2)
Gross profit decrease from intra-company sales
$
)
(3)
Cash and equivalents
$
Accounts receivable
Inventories
Property, plant and equipment, net
Intra-company debt
Other
$
(4)
Elimination of intra-company receivables
$
)
Elimination of intra-company debt
)
Other
)
$
)
For the six months ended
Metals Recycling
Steel Fabrication
June 30, 2016
Steel Operations
Operations
Operations
Other
Eliminations
Consolidated
Net Sales
External
$
$
$
$
$
—
$
External Non-U.S.
—
Other segments
)
—
)
Operating income (loss)
)(1)
)(2)
Income (loss) before income taxes
)
)
Depreciation and amortization
)
Capital expenditures
—
Footnotes related to the six months ended June 30, 2016 segment results (in millions):
(1)
Corporate SG&amp;A
$
)
Company-wide equity-based compensation
)
Profit sharing
)
Minnesota ironmaking operations
)
Other, net
)
$
)
(2)
Gross profit decrease from intra-company sales
$
)
For the six months ended
Metals Recycling
Steel Fabrication
June 30, 2015
Steel Operations
Operations
Operations
Other
Eliminations
Consolidated
Net Sales
External
$
$
$
$
$
—
$
External Non-U.S.
—
—
Other segments
)
—
)
Operating income (loss)
)(1)
)(2)
Income (loss) before income taxes
)
)
)
Depreciation and amortization
)
Capital expenditures
—
Footnotes related to the six months ended June 30, 2015 segment results (in millions):
(1)
Corporate SG&amp;A
$
)
Company-wide equity-based compensation
)
Profit sharing
)
Minnesota ironmaking operations
)
Other, net
)
$
)
(2)
Gross profit decrease from intra-company sales
$
)</t>
  </si>
  <si>
    <t>Condensed Consolidating Information (Tables)</t>
  </si>
  <si>
    <t>Schedule of Condensed Consolidating Balance Sheets</t>
  </si>
  <si>
    <t>Condensed Consolidating Balance Sheets (in thousands)
Combined
Consolidating
Total
As of June 30, 2016
Parent
Guarantors
Non-Guarantors
Adjustments
Consolidated
Cash and equivalents
$
$
$
$
—
$
Accounts receivable, net
)
Inventories
)
Other current assets
)
Total current assets
)
Property, plant and equipment, net
)
Intangible assets, net
—
—
—
Goodwill
—
—
—
Other assets, including investments in subs
)
Total assets
$
$
$
$
)
$
Accounts payable
$
$
$
$
)
$
Accrued expenses
)
Current maturities of long-term debt
)
Total current liabilities
)
Long-term debt
—
)
Other liabilities
)
)
Redeemable noncontrolling interests
—
—
—
Common stock
)
Treasury stock
)
—
—
—
)
Additional paid-in-capital
)
Retained earnings (deficit)
)
)
Total Steel Dynamics, Inc. equity
)
Noncontrolling interests
—
—
)
—
)
Total equity
)
)
Total liabilities and equity
$
$
$
$
)
$
Combined
Consolidating
Total
As of December 31, 2015
Parent
Guarantors
Non-Guarantors
Adjustments
Consolidated
Cash and equivalents
$
$
$
$
—
$
Accounts receivable, net
)
Inventories
Other current assets
)
Total current assets
)
Property, plant and equipment, net
)
Intangible assets, net
—
—
—
Goodwill
—
—
—
Other assets, including investments in subs
)
Total assets
$
$
$
$
)
$
Accounts payable
$
$
$
$
)
$
Accrued expenses
)
Current maturities of long-term debt
)
Total current liabilities
)
Long-term debt
)
Other liabilities
)
)
Redeemable noncontrolling interests
—
—
—
Common stock
)
Treasury stock
)
—
—
—
)
Additional paid-in-capital
)
Retained earnings (deficit)
)
Total Steel Dynamics, Inc. equity
)
Noncontrolling interests
—
—
)
—
)
Total equity
)
)
Total liabilities and equity
$
$
$
$
)
$</t>
  </si>
  <si>
    <t>Schedule of Condensed Consolidating Statements of Operations</t>
  </si>
  <si>
    <t>Condensed Consolidating Statements of Operations (in thousands)
For the three months ended,
Combined
Consolidating
Total
June 30, 2016
Parent
Guarantors
Non-Guarantors
Adjustments
Consolidated
Net sales
$
$
$
$
)
$
Costs of goods sold
)
Gross profit (loss)
)
)
Selling, general and administrative
)
Operating income (loss)
)
)
Interest expense, net of capitalized interest
)
Other (income) expense, net
)
)
)
Income (loss) before income taxes and equity in net income of subsidiaries
)
)
Income taxes (benefit)
)
)
)
)
Equity in net income of subsidiaries
—
—
)
—
Net loss attributable to noncontrolling interests
—
—
—
Net income (loss) attributable to Steel Dynamics, Inc.
$
$
$
)
$
)
$
For the three months ended,
Combined
Consolidating
Total
June 30, 2015
Parent
Guarantors
Non-Guarantors
Adjustments
Consolidated
Net sales
$
$
$
$
)
$
Costs of goods sold
)
Gross profit (loss)
)
)
Selling, general and administrative
)
Operating income (loss)
)
)
Interest expense, net of capitalized interest
)
Other (income) expense, net
)
)
)
)
Income (loss) before income taxes and equity in net loss of subsidiaries
)
)
Income taxes (benefit)
)
)
)
)
Equity in net loss of subsidiaries
)
—
—
—
Net loss attributable to noncontrolling interests
—
—
—
Net income (loss) attributable to Steel Dynamics, Inc.
$
$
$
)
$
)
$
Condensed Consolidating Statements of Operations (in thousands)
For the six months ended,
Combined
Consolidating
Total
June 30, 2016
Parent
Guarantors
Non-Guarantors
Adjustments
Consolidated
Net sales
$
$
$
$
)
$
Costs of goods sold
)
Gross profit (loss)
)
)
Selling, general and administrative
)
Operating income (loss)
)
)
Interest expense, net of capitalized interest
)
Other (income) expense, net
)
)
)
Income (loss) before income taxes and equity in net income of subsidiaries
)
)
Income taxes (benefit)
)
)
)
)
Equity in net income of subsidiaries
—
—
)
—
Net loss attributable to noncontrolling interests
—
—
—
Net income (loss) attributable to Steel Dynamics, Inc.
$
$
$
)
$
)
$
For the six months ended,
Combined
Consolidating
Total
June 30, 2015
Parent
Guarantors
Non-Guarantors
Adjustments
Consolidated
Net sales
$
$
$
$
)
$
Costs of goods sold
)
Gross profit (loss)
)
)
Selling, general and administrative
)
Operating income (loss)
)
)
Interest expense, net of capitalized interest
)
Other (income) expense, net
)
Income (loss) before income taxes and equity in net loss of subsidiaries
)
)
Income taxes (benefit)
)
)
)
)
Equity in net loss of subsidiaries
)
—
—
—
Net loss attributable to noncontrolling interests
—
—
—
Net income (loss) attributable to Steel Dynamics, Inc.
$
$
$
)
$
)
$</t>
  </si>
  <si>
    <t>Schedule of Condensed Consolidating Statements of Cash Flows</t>
  </si>
  <si>
    <t>Condensed Consolidating Statements of Cash Flows (in thousands)
For the six months ended,
Combined
Consolidating
Total
June 30, 2016
Parent
Guarantors
Non-Guarantors
Adjustments
Consolidated
Net cash provided by (used in) operating activities
$
$
$
)
$
$
Net cash used in investing activities
)
)
)
)
)
Net cash provided by (used in) financing activities
)
)
)
Increase in cash and equivalents
—
Cash and equivalents at beginning of period
—
Cash and equivalents at end of period
$
$
$
$
—
$
For the six months ended,
Combined
Consolidating
Total
June 30, 2015
Parent
Guarantors
Non-Guarantors
Adjustments
Consolidated
Net cash provided by operating activities
$
$
$
$
$
Net cash used in investing activities
)
)
)
)
Net cash provided by (used in) financing activities
)
)
)
)
Increase (decrease) in cash and equivalents
)
)
—
Cash and equivalents at beginning of period
—
Cash and equivalents at end of period
$
$
$
$
—
$</t>
  </si>
  <si>
    <t>Description of the Business and Significant Accounting Policies - Segments (Details)</t>
  </si>
  <si>
    <t>Jun. 30, 2016segmentitemfacility</t>
  </si>
  <si>
    <t>Segment Reporting Information</t>
  </si>
  <si>
    <t>Number of reporting segments | segment</t>
  </si>
  <si>
    <t>Steel Operations</t>
  </si>
  <si>
    <t>Number of downstream coating facilities | facility</t>
  </si>
  <si>
    <t>Percentage of external net sales</t>
  </si>
  <si>
    <t>72.00%</t>
  </si>
  <si>
    <t>69.00%</t>
  </si>
  <si>
    <t>71.00%</t>
  </si>
  <si>
    <t>68.00%</t>
  </si>
  <si>
    <t>Metals Recycling Operations</t>
  </si>
  <si>
    <t>15.00%</t>
  </si>
  <si>
    <t>20.00%</t>
  </si>
  <si>
    <t>Steel Fabrication Operations</t>
  </si>
  <si>
    <t>8.00%</t>
  </si>
  <si>
    <t>9.00%</t>
  </si>
  <si>
    <t>Number of New Millennium Building Systems' joist and deck plants | item</t>
  </si>
  <si>
    <t>Description of the Business and Significant Accounting Policies - Goodwill (Details) - USD ($) $ in Thousands</t>
  </si>
  <si>
    <t>OmniSource</t>
  </si>
  <si>
    <t>Goodwill decrease due to tax benefit related to the normal amortization of the component</t>
  </si>
  <si>
    <t>Metals Recycling Operations | OmniSource</t>
  </si>
  <si>
    <t>Metals Recycling Operations | Butler Flat Roll Division, Structural and Rail Division, and Engineered Bar Division</t>
  </si>
  <si>
    <t>Steel Operations | The Techs</t>
  </si>
  <si>
    <t>Steel Operations | Roanoke Bar Division</t>
  </si>
  <si>
    <t>Steel Operations | Columbus Flat Roll Division</t>
  </si>
  <si>
    <t>Steel Fabrication Operations | New Millennium Building Systems</t>
  </si>
  <si>
    <t>Acquisition (Details) - Vulcan $ in Millions</t>
  </si>
  <si>
    <t>Jun. 30, 2016USD ($)</t>
  </si>
  <si>
    <t>Acquisition of interest (as a percent)</t>
  </si>
  <si>
    <t>100.00%</t>
  </si>
  <si>
    <t>Purchase price paid in cash</t>
  </si>
  <si>
    <t>Working capital purchased</t>
  </si>
  <si>
    <t>Earnings Per Share (Details) - USD ($) $ / shares in Units, $ in Thousands</t>
  </si>
  <si>
    <t>Net Income (Loss) (Numerator)</t>
  </si>
  <si>
    <t>Basic earnings per share - net income (in dollars)</t>
  </si>
  <si>
    <t>Diluted earnings per share - net income (in dollars)</t>
  </si>
  <si>
    <t>Weighted average common shares outstanding (in shares)</t>
  </si>
  <si>
    <t>Dilutive common share equivalents (in shares)</t>
  </si>
  <si>
    <t>Weighted average common shares outstanding - diluted (in shares)</t>
  </si>
  <si>
    <t>Per Share Amount</t>
  </si>
  <si>
    <t>Basic (in dollars per share)</t>
  </si>
  <si>
    <t>Diluted (in dollars per share)</t>
  </si>
  <si>
    <t>Options</t>
  </si>
  <si>
    <t>Antidilutive securities excluded from computation of earnings per share amount</t>
  </si>
  <si>
    <t>Antidilutive common share equivalents excluded from computation of earnings per share amount (in shares)</t>
  </si>
  <si>
    <t>Inventories (Details) - USD ($) $ in Thousands</t>
  </si>
  <si>
    <t>Raw materials</t>
  </si>
  <si>
    <t>Supplies</t>
  </si>
  <si>
    <t>Work in progress</t>
  </si>
  <si>
    <t>Finished goods</t>
  </si>
  <si>
    <t>Total inventories</t>
  </si>
  <si>
    <t>Debt (Details) - USD ($) $ in Thousands</t>
  </si>
  <si>
    <t>Mar. 16, 2015</t>
  </si>
  <si>
    <t>Repayments of debt</t>
  </si>
  <si>
    <t>7 5/8% senior notes, due 2020</t>
  </si>
  <si>
    <t>Stated interest rate (as a percent)</t>
  </si>
  <si>
    <t>7.625%</t>
  </si>
  <si>
    <t>Redemption price of debt instrument (as a percent)</t>
  </si>
  <si>
    <t>103.813%</t>
  </si>
  <si>
    <t>Associated premiums and related expenses recorded</t>
  </si>
  <si>
    <t>Changes in Equity (Details) $ in Thousands</t>
  </si>
  <si>
    <t>Increase (Decrease) in Equity</t>
  </si>
  <si>
    <t>Balances</t>
  </si>
  <si>
    <t>Exercise of stock options proceeds, including related tax effect</t>
  </si>
  <si>
    <t>Dividends declared</t>
  </si>
  <si>
    <t>Comprehensive and net income (loss)</t>
  </si>
  <si>
    <t>Common Stock</t>
  </si>
  <si>
    <t>Additional Paid-In Capital</t>
  </si>
  <si>
    <t>Retained Earnings</t>
  </si>
  <si>
    <t>Treasury Stock</t>
  </si>
  <si>
    <t>Noncontrolling Interests</t>
  </si>
  <si>
    <t>Redeemable Noncontrolling Interest</t>
  </si>
  <si>
    <t>Derivative Financial Instruments (Details)</t>
  </si>
  <si>
    <t>Jun. 30, 2015USD ($)</t>
  </si>
  <si>
    <t>Jun. 30, 2016USD ($)Mt</t>
  </si>
  <si>
    <t>Dec. 31, 2015USD ($)</t>
  </si>
  <si>
    <t>Designated as hedging instrument</t>
  </si>
  <si>
    <t>Gains or losses on derivative instruments, statement of income</t>
  </si>
  <si>
    <t>Amount of gain (loss) recognized in income on related hedged items</t>
  </si>
  <si>
    <t>Commodity contract | Futures</t>
  </si>
  <si>
    <t>Fair values of derivative instruments, balance sheet</t>
  </si>
  <si>
    <t>Commodity futures, asset derivatives (in dollars)</t>
  </si>
  <si>
    <t>Commodity futures, liability derivatives (in dollars)</t>
  </si>
  <si>
    <t>Commodity contract | Futures | Other current assets</t>
  </si>
  <si>
    <t>Fair value of derivatives including required margin deposits</t>
  </si>
  <si>
    <t>Commodity contract | Futures | Designated as hedging instrument</t>
  </si>
  <si>
    <t>Ineffectiveness - amount of gain (loss) recognized in income on related hedged items</t>
  </si>
  <si>
    <t>Gain (loss) excluded from hedge effectiveness testing</t>
  </si>
  <si>
    <t>Commodity contract | Futures | Designated as hedging instrument | Cost of goods sold</t>
  </si>
  <si>
    <t>Amount of gain (loss) recognized in income on derivatives</t>
  </si>
  <si>
    <t>Commodity contract | Futures | Designated as hedging instrument | Other current assets</t>
  </si>
  <si>
    <t>Commodity contract | Futures | Not designated as hedging instrument | Cost of goods sold</t>
  </si>
  <si>
    <t>Commodity contract | Futures | Not designated as hedging instrument | Other current assets</t>
  </si>
  <si>
    <t>Commodity contract | Futures | Aluminum | Long</t>
  </si>
  <si>
    <t>Commodity contract commitments</t>
  </si>
  <si>
    <t>Commodity contract (in MT/Lbs) | Mt</t>
  </si>
  <si>
    <t>Commodity contract | Futures | Aluminum | Short</t>
  </si>
  <si>
    <t>Commodity contract | Futures | Copper | Long</t>
  </si>
  <si>
    <t>Commodity contract | Futures | Copper | Short</t>
  </si>
  <si>
    <t>Firm commitments | Designated as hedging instrument | Cost of goods sold</t>
  </si>
  <si>
    <t>Inventory | Designated as hedging instrument | Cost of goods sold</t>
  </si>
  <si>
    <t>Fair Value Measurements (Details) - USD ($)</t>
  </si>
  <si>
    <t>Assets and liabilities subject to fair value measurements</t>
  </si>
  <si>
    <t>Outstanding Balance</t>
  </si>
  <si>
    <t>Commodity futures - financial assets</t>
  </si>
  <si>
    <t>Commodity futures - financial liabilities</t>
  </si>
  <si>
    <t>Recurring | Total | Commodity contract | Futures</t>
  </si>
  <si>
    <t>Recurring | Level 2</t>
  </si>
  <si>
    <t>Fair value of long-term debt, including current maturities</t>
  </si>
  <si>
    <t>Recurring | Level 2 | Commodity contract | Futures</t>
  </si>
  <si>
    <t>Commitments and Contingencies (Details)</t>
  </si>
  <si>
    <t>Jun. 30, 2016company</t>
  </si>
  <si>
    <t>Number of other remaining steel manufacturing company defendants served with a class action antitrust complaint</t>
  </si>
  <si>
    <t>Number of original steel manufacturing company defendants served with a class action antitrust complaint</t>
  </si>
  <si>
    <t>Segment Information - Results (Details) - USD ($) $ in Thousands</t>
  </si>
  <si>
    <t>Operating income (loss)</t>
  </si>
  <si>
    <t>Income (loss) before income taxes</t>
  </si>
  <si>
    <t>Capital expenditures</t>
  </si>
  <si>
    <t>Assets</t>
  </si>
  <si>
    <t>U.S.</t>
  </si>
  <si>
    <t>Non-U.S.</t>
  </si>
  <si>
    <t>Operating Segment</t>
  </si>
  <si>
    <t>Operating Segment | Steel Operations</t>
  </si>
  <si>
    <t>Operating Segment | Steel Operations | Other segments</t>
  </si>
  <si>
    <t>Operating Segment | Steel Operations | U.S.</t>
  </si>
  <si>
    <t>Operating Segment | Steel Operations | Non-U.S.</t>
  </si>
  <si>
    <t>Operating Segment | Metals Recycling Operations</t>
  </si>
  <si>
    <t>Operating Segment | Metals Recycling Operations | Other segments</t>
  </si>
  <si>
    <t>Operating Segment | Metals Recycling Operations | U.S.</t>
  </si>
  <si>
    <t>Operating Segment | Metals Recycling Operations | Non-U.S.</t>
  </si>
  <si>
    <t>Operating Segment | Steel Fabrication Operations</t>
  </si>
  <si>
    <t>Operating Segment | Steel Fabrication Operations | Other segments</t>
  </si>
  <si>
    <t>Operating Segment | Steel Fabrication Operations | U.S.</t>
  </si>
  <si>
    <t>Operating Segment | Steel Fabrication Operations | Non-U.S.</t>
  </si>
  <si>
    <t>Operating Segment | Other</t>
  </si>
  <si>
    <t>Operating Segment | Other | Other segments</t>
  </si>
  <si>
    <t>Operating Segment | Other | U.S.</t>
  </si>
  <si>
    <t>Operating Segment | Other | Non-U.S.</t>
  </si>
  <si>
    <t>Eliminations</t>
  </si>
  <si>
    <t>Eliminations | Other segments</t>
  </si>
  <si>
    <t>Segment Information - Other Footnote (Details) - USD ($) $ in Thousands</t>
  </si>
  <si>
    <t>Mar. 31, 2016</t>
  </si>
  <si>
    <t>Mar. 31, 2015</t>
  </si>
  <si>
    <t>Dec. 31, 2014</t>
  </si>
  <si>
    <t>Corporate SG &amp; A</t>
  </si>
  <si>
    <t>Other</t>
  </si>
  <si>
    <t>Company-wide equity- based compensation</t>
  </si>
  <si>
    <t>Other, net</t>
  </si>
  <si>
    <t>Intra-company debt</t>
  </si>
  <si>
    <t>Operating Segment | Other | MINNESOTA | Minnesota ironmaking operations</t>
  </si>
  <si>
    <t>Segment Information - Eliminations Footnote (Details) - USD ($) $ in Thousands</t>
  </si>
  <si>
    <t>Assets elimination</t>
  </si>
  <si>
    <t>Elimination of intra-company debt</t>
  </si>
  <si>
    <t>Condensed Consolidating Information - Balance Sheets (Details) - USD ($) $ in Thousands</t>
  </si>
  <si>
    <t>Condensed Consolidating Balance Sheets</t>
  </si>
  <si>
    <t>Ownership interest in subsidiaries (as a percent)</t>
  </si>
  <si>
    <t>Other assets, including investments in subs</t>
  </si>
  <si>
    <t>Common stock</t>
  </si>
  <si>
    <t>Treasury stock</t>
  </si>
  <si>
    <t>Retained earnings (deficit)</t>
  </si>
  <si>
    <t>Reportable legal entity | Parent</t>
  </si>
  <si>
    <t>Reportable legal entity | Guarantors</t>
  </si>
  <si>
    <t>Reportable legal entity | Combined Non-Guarantors</t>
  </si>
  <si>
    <t>Consolidating Adjustments</t>
  </si>
  <si>
    <t>Condensed Consolidating Information - Statements of Operations (Details) - USD ($) $ in Thousands</t>
  </si>
  <si>
    <t>Condensed Consolidating Statements of Operations</t>
  </si>
  <si>
    <t>Selling, general and administrative</t>
  </si>
  <si>
    <t>Other (income) expense, net</t>
  </si>
  <si>
    <t>Income taxes (benefit)</t>
  </si>
  <si>
    <t>Equity in net income of subsidiaries</t>
  </si>
  <si>
    <t>Condensed Consolidating Information - Statements of Cash Flows (Details) - USD ($) $ in Thousands</t>
  </si>
  <si>
    <t>Condensed Consolidating Statements of Cash Flows</t>
  </si>
  <si>
    <t>Net cash provided by (used in) operating activities</t>
  </si>
  <si>
    <t>Net cash provided by (used in) financing activi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2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4376130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row r="6" spans="1:2">
      <c r="A6" s="4" t="s">
        <v>36</v>
      </c>
      <c r="B6" s="4" t="s">
        <v>149</v>
      </c>
    </row>
    <row r="7" spans="1:2">
      <c r="A7" s="4" t="s">
        <v>150</v>
      </c>
      <c r="B7"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52</v>
      </c>
      <c r="B1" s="2" t="s">
        <v>1</v>
      </c>
    </row>
    <row r="2" spans="1:2">
      <c r="B2" s="2" t="s">
        <v>2</v>
      </c>
    </row>
    <row r="3" spans="1:2">
      <c r="A3" s="3" t="s">
        <v>12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2666</v>
      </c>
      <c r="C3" s="7" t="n">
        <v>727032</v>
      </c>
    </row>
    <row r="4" spans="1:3">
      <c r="A4" s="4" t="s">
        <v>28</v>
      </c>
      <c r="B4" s="6" t="n">
        <v>758145</v>
      </c>
      <c r="C4" s="6" t="n">
        <v>579333</v>
      </c>
    </row>
    <row r="5" spans="1:3">
      <c r="A5" s="4" t="s">
        <v>29</v>
      </c>
      <c r="B5" s="6" t="n">
        <v>35858</v>
      </c>
      <c r="C5" s="6" t="n">
        <v>34272</v>
      </c>
    </row>
    <row r="6" spans="1:3">
      <c r="A6" s="4" t="s">
        <v>30</v>
      </c>
      <c r="B6" s="6" t="n">
        <v>1175716</v>
      </c>
      <c r="C6" s="6" t="n">
        <v>1149390</v>
      </c>
    </row>
    <row r="7" spans="1:3">
      <c r="A7" s="4" t="s">
        <v>31</v>
      </c>
      <c r="B7" s="6" t="n">
        <v>28072</v>
      </c>
      <c r="C7" s="6" t="n">
        <v>47914</v>
      </c>
    </row>
    <row r="8" spans="1:3">
      <c r="A8" s="4" t="s">
        <v>32</v>
      </c>
      <c r="B8" s="6" t="n">
        <v>3050457</v>
      </c>
      <c r="C8" s="6" t="n">
        <v>2537941</v>
      </c>
    </row>
    <row r="9" spans="1:3">
      <c r="A9" s="4" t="s">
        <v>33</v>
      </c>
      <c r="B9" s="6" t="n">
        <v>2885844</v>
      </c>
      <c r="C9" s="6" t="n">
        <v>2951210</v>
      </c>
    </row>
    <row r="10" spans="1:3">
      <c r="A10" s="4" t="s">
        <v>34</v>
      </c>
      <c r="B10" s="6" t="n">
        <v>19555</v>
      </c>
      <c r="C10" s="6" t="n">
        <v>19565</v>
      </c>
    </row>
    <row r="11" spans="1:3">
      <c r="A11" s="4" t="s">
        <v>35</v>
      </c>
      <c r="B11" s="6" t="n">
        <v>265476</v>
      </c>
      <c r="C11" s="6" t="n">
        <v>278960</v>
      </c>
    </row>
    <row r="12" spans="1:3">
      <c r="A12" s="4" t="s">
        <v>36</v>
      </c>
      <c r="B12" s="6" t="n">
        <v>394275</v>
      </c>
      <c r="C12" s="6" t="n">
        <v>397470</v>
      </c>
    </row>
    <row r="13" spans="1:3">
      <c r="A13" s="4" t="s">
        <v>37</v>
      </c>
      <c r="B13" s="6" t="n">
        <v>14069</v>
      </c>
      <c r="C13" s="6" t="n">
        <v>16936</v>
      </c>
    </row>
    <row r="14" spans="1:3">
      <c r="A14" s="4" t="s">
        <v>38</v>
      </c>
      <c r="B14" s="6" t="n">
        <v>6629676</v>
      </c>
      <c r="C14" s="6" t="n">
        <v>6202082</v>
      </c>
    </row>
    <row r="15" spans="1:3">
      <c r="A15" s="3" t="s">
        <v>39</v>
      </c>
    </row>
    <row r="16" spans="1:3">
      <c r="A16" s="4" t="s">
        <v>40</v>
      </c>
      <c r="B16" s="6" t="n">
        <v>450945</v>
      </c>
      <c r="C16" s="6" t="n">
        <v>276725</v>
      </c>
    </row>
    <row r="17" spans="1:3">
      <c r="A17" s="4" t="s">
        <v>41</v>
      </c>
      <c r="B17" s="6" t="n">
        <v>10322</v>
      </c>
      <c r="C17" s="6" t="n">
        <v>6630</v>
      </c>
    </row>
    <row r="18" spans="1:3">
      <c r="A18" s="4" t="s">
        <v>42</v>
      </c>
      <c r="B18" s="6" t="n">
        <v>43367</v>
      </c>
      <c r="C18" s="6" t="n">
        <v>2023</v>
      </c>
    </row>
    <row r="19" spans="1:3">
      <c r="A19" s="4" t="s">
        <v>43</v>
      </c>
      <c r="B19" s="6" t="n">
        <v>112625</v>
      </c>
      <c r="C19" s="6" t="n">
        <v>94906</v>
      </c>
    </row>
    <row r="20" spans="1:3">
      <c r="A20" s="4" t="s">
        <v>44</v>
      </c>
      <c r="B20" s="6" t="n">
        <v>38540</v>
      </c>
      <c r="C20" s="6" t="n">
        <v>38502</v>
      </c>
    </row>
    <row r="21" spans="1:3">
      <c r="A21" s="4" t="s">
        <v>45</v>
      </c>
      <c r="B21" s="6" t="n">
        <v>105378</v>
      </c>
      <c r="C21" s="6" t="n">
        <v>99824</v>
      </c>
    </row>
    <row r="22" spans="1:3">
      <c r="A22" s="4" t="s">
        <v>46</v>
      </c>
      <c r="B22" s="6" t="n">
        <v>18047</v>
      </c>
      <c r="C22" s="6" t="n">
        <v>16680</v>
      </c>
    </row>
    <row r="23" spans="1:3">
      <c r="A23" s="4" t="s">
        <v>47</v>
      </c>
      <c r="B23" s="6" t="n">
        <v>779224</v>
      </c>
      <c r="C23" s="6" t="n">
        <v>535290</v>
      </c>
    </row>
    <row r="24" spans="1:3">
      <c r="A24" s="4" t="s">
        <v>48</v>
      </c>
      <c r="B24" s="6" t="n">
        <v>2573186</v>
      </c>
      <c r="C24" s="6" t="n">
        <v>2577976</v>
      </c>
    </row>
    <row r="25" spans="1:3">
      <c r="A25" s="4" t="s">
        <v>49</v>
      </c>
      <c r="B25" s="6" t="n">
        <v>433116</v>
      </c>
      <c r="C25" s="6" t="n">
        <v>400770</v>
      </c>
    </row>
    <row r="26" spans="1:3">
      <c r="A26" s="4" t="s">
        <v>50</v>
      </c>
      <c r="B26" s="6" t="n">
        <v>19544</v>
      </c>
      <c r="C26" s="6" t="n">
        <v>16595</v>
      </c>
    </row>
    <row r="27" spans="1:3">
      <c r="A27" s="4" t="s">
        <v>51</v>
      </c>
      <c r="B27" s="4" t="s">
        <v>52</v>
      </c>
      <c r="C27" s="4" t="s">
        <v>52</v>
      </c>
    </row>
    <row r="28" spans="1:3">
      <c r="A28" s="4" t="s">
        <v>53</v>
      </c>
      <c r="B28" s="6" t="n">
        <v>126340</v>
      </c>
      <c r="C28" s="6" t="n">
        <v>126340</v>
      </c>
    </row>
    <row r="29" spans="1:3">
      <c r="A29" s="3" t="s">
        <v>54</v>
      </c>
    </row>
    <row r="30" spans="1:3">
      <c r="A30" s="4" t="s">
        <v>55</v>
      </c>
      <c r="B30" s="6" t="n">
        <v>639</v>
      </c>
      <c r="C30" s="6" t="n">
        <v>638</v>
      </c>
    </row>
    <row r="31" spans="1:3">
      <c r="A31" s="4" t="s">
        <v>56</v>
      </c>
      <c r="B31" s="6" t="n">
        <v>-392050</v>
      </c>
      <c r="C31" s="6" t="n">
        <v>-396455</v>
      </c>
    </row>
    <row r="32" spans="1:3">
      <c r="A32" s="4" t="s">
        <v>57</v>
      </c>
      <c r="B32" s="6" t="n">
        <v>1125519</v>
      </c>
      <c r="C32" s="6" t="n">
        <v>1110253</v>
      </c>
    </row>
    <row r="33" spans="1:3">
      <c r="A33" s="4" t="s">
        <v>58</v>
      </c>
      <c r="B33" s="6" t="n">
        <v>2101729</v>
      </c>
      <c r="C33" s="6" t="n">
        <v>1965291</v>
      </c>
    </row>
    <row r="34" spans="1:3">
      <c r="A34" s="4" t="s">
        <v>59</v>
      </c>
      <c r="B34" s="6" t="n">
        <v>2835837</v>
      </c>
      <c r="C34" s="6" t="n">
        <v>2679727</v>
      </c>
    </row>
    <row r="35" spans="1:3">
      <c r="A35" s="4" t="s">
        <v>60</v>
      </c>
      <c r="B35" s="6" t="n">
        <v>-137571</v>
      </c>
      <c r="C35" s="6" t="n">
        <v>-134616</v>
      </c>
    </row>
    <row r="36" spans="1:3">
      <c r="A36" s="4" t="s">
        <v>61</v>
      </c>
      <c r="B36" s="6" t="n">
        <v>2698266</v>
      </c>
      <c r="C36" s="6" t="n">
        <v>2545111</v>
      </c>
    </row>
    <row r="37" spans="1:3">
      <c r="A37" s="4" t="s">
        <v>62</v>
      </c>
      <c r="B37" s="7" t="n">
        <v>6629676</v>
      </c>
      <c r="C37" s="7" t="n">
        <v>6202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3" t="s">
        <v>30</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40</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3"/>
    <col customWidth="1" max="5" min="5" width="14"/>
  </cols>
  <sheetData>
    <row r="1" spans="1:5">
      <c r="A1" s="1" t="s">
        <v>182</v>
      </c>
      <c r="B1" s="2" t="s">
        <v>71</v>
      </c>
      <c r="D1" s="2" t="s">
        <v>1</v>
      </c>
    </row>
    <row r="2" spans="1:5">
      <c r="B2" s="2" t="s">
        <v>2</v>
      </c>
      <c r="C2" s="2" t="s">
        <v>72</v>
      </c>
      <c r="D2" s="2" t="s">
        <v>183</v>
      </c>
      <c r="E2" s="2" t="s">
        <v>72</v>
      </c>
    </row>
    <row r="3" spans="1:5">
      <c r="A3" s="3" t="s">
        <v>184</v>
      </c>
    </row>
    <row r="4" spans="1:5">
      <c r="A4" s="4" t="s">
        <v>185</v>
      </c>
      <c r="D4" s="6" t="n">
        <v>3</v>
      </c>
    </row>
    <row r="5" spans="1:5">
      <c r="A5" s="4" t="s">
        <v>186</v>
      </c>
    </row>
    <row r="6" spans="1:5">
      <c r="A6" s="3" t="s">
        <v>184</v>
      </c>
    </row>
    <row r="7" spans="1:5">
      <c r="A7" s="4" t="s">
        <v>187</v>
      </c>
      <c r="D7" s="6" t="n">
        <v>10</v>
      </c>
    </row>
    <row r="8" spans="1:5">
      <c r="A8" s="4" t="s">
        <v>188</v>
      </c>
      <c r="B8" s="4" t="s">
        <v>189</v>
      </c>
      <c r="C8" s="4" t="s">
        <v>190</v>
      </c>
      <c r="D8" s="4" t="s">
        <v>191</v>
      </c>
      <c r="E8" s="4" t="s">
        <v>192</v>
      </c>
    </row>
    <row r="9" spans="1:5">
      <c r="A9" s="4" t="s">
        <v>193</v>
      </c>
    </row>
    <row r="10" spans="1:5">
      <c r="A10" s="3" t="s">
        <v>184</v>
      </c>
    </row>
    <row r="11" spans="1:5">
      <c r="A11" s="4" t="s">
        <v>188</v>
      </c>
      <c r="B11" s="4" t="s">
        <v>194</v>
      </c>
      <c r="C11" s="4" t="s">
        <v>195</v>
      </c>
      <c r="D11" s="4" t="s">
        <v>194</v>
      </c>
      <c r="E11" s="4" t="s">
        <v>195</v>
      </c>
    </row>
    <row r="12" spans="1:5">
      <c r="A12" s="4" t="s">
        <v>196</v>
      </c>
    </row>
    <row r="13" spans="1:5">
      <c r="A13" s="3" t="s">
        <v>184</v>
      </c>
    </row>
    <row r="14" spans="1:5">
      <c r="A14" s="4" t="s">
        <v>188</v>
      </c>
      <c r="B14" s="4" t="s">
        <v>197</v>
      </c>
      <c r="C14" s="4" t="s">
        <v>197</v>
      </c>
      <c r="D14" s="4" t="s">
        <v>198</v>
      </c>
      <c r="E14" s="4" t="s">
        <v>197</v>
      </c>
    </row>
    <row r="15" spans="1:5">
      <c r="A15" s="4" t="s">
        <v>199</v>
      </c>
      <c r="D15" s="6" t="n">
        <v>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0</v>
      </c>
      <c r="B1" s="2" t="s">
        <v>1</v>
      </c>
    </row>
    <row r="2" spans="1:3">
      <c r="B2" s="2" t="s">
        <v>2</v>
      </c>
      <c r="C2" s="2" t="s">
        <v>25</v>
      </c>
    </row>
    <row r="3" spans="1:3">
      <c r="A3" s="3" t="s">
        <v>36</v>
      </c>
    </row>
    <row r="4" spans="1:3">
      <c r="A4" s="4" t="s">
        <v>36</v>
      </c>
      <c r="B4" s="7" t="n">
        <v>394275</v>
      </c>
      <c r="C4" s="7" t="n">
        <v>397470</v>
      </c>
    </row>
    <row r="5" spans="1:3">
      <c r="A5" s="4" t="s">
        <v>201</v>
      </c>
    </row>
    <row r="6" spans="1:3">
      <c r="A6" s="3" t="s">
        <v>36</v>
      </c>
    </row>
    <row r="7" spans="1:3">
      <c r="A7" s="4" t="s">
        <v>202</v>
      </c>
      <c r="B7" s="6" t="n">
        <v>3200</v>
      </c>
    </row>
    <row r="8" spans="1:3">
      <c r="A8" s="4" t="s">
        <v>203</v>
      </c>
    </row>
    <row r="9" spans="1:3">
      <c r="A9" s="3" t="s">
        <v>36</v>
      </c>
    </row>
    <row r="10" spans="1:3">
      <c r="A10" s="4" t="s">
        <v>36</v>
      </c>
      <c r="B10" s="6" t="n">
        <v>105844</v>
      </c>
      <c r="C10" s="6" t="n">
        <v>109039</v>
      </c>
    </row>
    <row r="11" spans="1:3">
      <c r="A11" s="4" t="s">
        <v>204</v>
      </c>
    </row>
    <row r="12" spans="1:3">
      <c r="A12" s="3" t="s">
        <v>36</v>
      </c>
    </row>
    <row r="13" spans="1:3">
      <c r="A13" s="4" t="s">
        <v>36</v>
      </c>
      <c r="B13" s="6" t="n">
        <v>95000</v>
      </c>
      <c r="C13" s="6" t="n">
        <v>95000</v>
      </c>
    </row>
    <row r="14" spans="1:3">
      <c r="A14" s="4" t="s">
        <v>205</v>
      </c>
    </row>
    <row r="15" spans="1:3">
      <c r="A15" s="3" t="s">
        <v>36</v>
      </c>
    </row>
    <row r="16" spans="1:3">
      <c r="A16" s="4" t="s">
        <v>36</v>
      </c>
      <c r="B16" s="6" t="n">
        <v>142783</v>
      </c>
      <c r="C16" s="6" t="n">
        <v>142783</v>
      </c>
    </row>
    <row r="17" spans="1:3">
      <c r="A17" s="4" t="s">
        <v>206</v>
      </c>
    </row>
    <row r="18" spans="1:3">
      <c r="A18" s="3" t="s">
        <v>36</v>
      </c>
    </row>
    <row r="19" spans="1:3">
      <c r="A19" s="4" t="s">
        <v>36</v>
      </c>
      <c r="B19" s="6" t="n">
        <v>29041</v>
      </c>
      <c r="C19" s="6" t="n">
        <v>29041</v>
      </c>
    </row>
    <row r="20" spans="1:3">
      <c r="A20" s="4" t="s">
        <v>207</v>
      </c>
    </row>
    <row r="21" spans="1:3">
      <c r="A21" s="3" t="s">
        <v>36</v>
      </c>
    </row>
    <row r="22" spans="1:3">
      <c r="A22" s="4" t="s">
        <v>36</v>
      </c>
      <c r="B22" s="6" t="n">
        <v>19682</v>
      </c>
      <c r="C22" s="6" t="n">
        <v>19682</v>
      </c>
    </row>
    <row r="23" spans="1:3">
      <c r="A23" s="4" t="s">
        <v>208</v>
      </c>
    </row>
    <row r="24" spans="1:3">
      <c r="A24" s="3" t="s">
        <v>36</v>
      </c>
    </row>
    <row r="25" spans="1:3">
      <c r="A25" s="4" t="s">
        <v>36</v>
      </c>
      <c r="B25" s="7" t="n">
        <v>1925</v>
      </c>
      <c r="C25" s="7" t="n">
        <v>19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r="A1" s="1" t="s">
        <v>209</v>
      </c>
      <c r="B1" s="2" t="s">
        <v>210</v>
      </c>
    </row>
    <row r="2" spans="1:2">
      <c r="A2" s="3" t="s">
        <v>125</v>
      </c>
    </row>
    <row r="3" spans="1:2">
      <c r="A3" s="4" t="s">
        <v>211</v>
      </c>
      <c r="B3" s="4" t="s">
        <v>212</v>
      </c>
    </row>
    <row r="4" spans="1:2">
      <c r="A4" s="4" t="s">
        <v>213</v>
      </c>
      <c r="B4" s="7" t="n">
        <v>114</v>
      </c>
    </row>
    <row r="5" spans="1:2">
      <c r="A5" s="4" t="s">
        <v>214</v>
      </c>
      <c r="B5" s="7" t="n">
        <v>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71</v>
      </c>
      <c r="D1" s="2" t="s">
        <v>1</v>
      </c>
    </row>
    <row r="2" spans="1:5">
      <c r="B2" s="2" t="s">
        <v>2</v>
      </c>
      <c r="C2" s="2" t="s">
        <v>72</v>
      </c>
      <c r="D2" s="2" t="s">
        <v>2</v>
      </c>
      <c r="E2" s="2" t="s">
        <v>72</v>
      </c>
    </row>
    <row r="3" spans="1:5">
      <c r="A3" s="3" t="s">
        <v>216</v>
      </c>
    </row>
    <row r="4" spans="1:5">
      <c r="A4" s="4" t="s">
        <v>217</v>
      </c>
      <c r="B4" s="7" t="n">
        <v>141969</v>
      </c>
      <c r="C4" s="7" t="n">
        <v>31550</v>
      </c>
      <c r="D4" s="7" t="n">
        <v>204706</v>
      </c>
      <c r="E4" s="7" t="n">
        <v>62311</v>
      </c>
    </row>
    <row r="5" spans="1:5">
      <c r="A5" s="4" t="s">
        <v>218</v>
      </c>
      <c r="B5" s="7" t="n">
        <v>141969</v>
      </c>
      <c r="C5" s="7" t="n">
        <v>31550</v>
      </c>
      <c r="D5" s="7" t="n">
        <v>204706</v>
      </c>
      <c r="E5" s="7" t="n">
        <v>62311</v>
      </c>
    </row>
    <row r="6" spans="1:5">
      <c r="A6" s="3" t="s">
        <v>219</v>
      </c>
    </row>
    <row r="7" spans="1:5">
      <c r="A7" s="4" t="s">
        <v>91</v>
      </c>
      <c r="B7" s="6" t="n">
        <v>243655000</v>
      </c>
      <c r="C7" s="6" t="n">
        <v>241900000</v>
      </c>
      <c r="D7" s="6" t="n">
        <v>243429000</v>
      </c>
      <c r="E7" s="6" t="n">
        <v>241718000</v>
      </c>
    </row>
    <row r="8" spans="1:5">
      <c r="A8" s="4" t="s">
        <v>220</v>
      </c>
      <c r="B8" s="6" t="n">
        <v>1737000</v>
      </c>
      <c r="C8" s="6" t="n">
        <v>1591000</v>
      </c>
      <c r="D8" s="6" t="n">
        <v>1571000</v>
      </c>
      <c r="E8" s="6" t="n">
        <v>1461000</v>
      </c>
    </row>
    <row r="9" spans="1:5">
      <c r="A9" s="4" t="s">
        <v>221</v>
      </c>
      <c r="B9" s="6" t="n">
        <v>245392000</v>
      </c>
      <c r="C9" s="6" t="n">
        <v>243491000</v>
      </c>
      <c r="D9" s="6" t="n">
        <v>245000000</v>
      </c>
      <c r="E9" s="6" t="n">
        <v>243179000</v>
      </c>
    </row>
    <row r="10" spans="1:5">
      <c r="A10" s="3" t="s">
        <v>222</v>
      </c>
    </row>
    <row r="11" spans="1:5">
      <c r="A11" s="4" t="s">
        <v>223</v>
      </c>
      <c r="B11" s="9" t="n">
        <v>0.58</v>
      </c>
      <c r="C11" s="9" t="n">
        <v>0.13</v>
      </c>
      <c r="D11" s="9" t="n">
        <v>0.84</v>
      </c>
      <c r="E11" s="9" t="n">
        <v>0.26</v>
      </c>
    </row>
    <row r="12" spans="1:5">
      <c r="A12" s="4" t="s">
        <v>224</v>
      </c>
      <c r="B12" s="9" t="n">
        <v>0.58</v>
      </c>
      <c r="C12" s="9" t="n">
        <v>0.13</v>
      </c>
      <c r="D12" s="9" t="n">
        <v>0.84</v>
      </c>
      <c r="E12" s="9" t="n">
        <v>0.26</v>
      </c>
    </row>
    <row r="13" spans="1:5">
      <c r="A13" s="4" t="s">
        <v>225</v>
      </c>
    </row>
    <row r="14" spans="1:5">
      <c r="A14" s="3" t="s">
        <v>226</v>
      </c>
    </row>
    <row r="15" spans="1:5">
      <c r="A15" s="4" t="s">
        <v>227</v>
      </c>
      <c r="B15" s="6" t="n">
        <v>0</v>
      </c>
      <c r="C15" s="6" t="n">
        <v>0</v>
      </c>
      <c r="D15" s="6" t="n">
        <v>0</v>
      </c>
      <c r="E15"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25</v>
      </c>
      <c r="C3" s="8" t="n">
        <v>0.0025</v>
      </c>
    </row>
    <row r="4" spans="1:3">
      <c r="A4" s="4" t="s">
        <v>66</v>
      </c>
      <c r="B4" s="6" t="n">
        <v>900000000</v>
      </c>
      <c r="C4" s="6" t="n">
        <v>900000000</v>
      </c>
    </row>
    <row r="5" spans="1:3">
      <c r="A5" s="4" t="s">
        <v>67</v>
      </c>
      <c r="B5" s="6" t="n">
        <v>263370594</v>
      </c>
      <c r="C5" s="6" t="n">
        <v>262937139</v>
      </c>
    </row>
    <row r="6" spans="1:3">
      <c r="A6" s="4" t="s">
        <v>68</v>
      </c>
      <c r="B6" s="6" t="n">
        <v>243745023</v>
      </c>
      <c r="C6" s="6" t="n">
        <v>243089514</v>
      </c>
    </row>
    <row r="7" spans="1:3">
      <c r="A7" s="4" t="s">
        <v>69</v>
      </c>
      <c r="B7" s="6" t="n">
        <v>19625571</v>
      </c>
      <c r="C7" s="6" t="n">
        <v>19847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8</v>
      </c>
      <c r="B1" s="2" t="s">
        <v>2</v>
      </c>
      <c r="C1" s="2" t="s">
        <v>25</v>
      </c>
    </row>
    <row r="2" spans="1:3">
      <c r="A2" s="3" t="s">
        <v>30</v>
      </c>
    </row>
    <row r="3" spans="1:3">
      <c r="A3" s="4" t="s">
        <v>229</v>
      </c>
      <c r="B3" s="7" t="n">
        <v>415324</v>
      </c>
      <c r="C3" s="7" t="n">
        <v>419608</v>
      </c>
    </row>
    <row r="4" spans="1:3">
      <c r="A4" s="4" t="s">
        <v>230</v>
      </c>
      <c r="B4" s="6" t="n">
        <v>388350</v>
      </c>
      <c r="C4" s="6" t="n">
        <v>396349</v>
      </c>
    </row>
    <row r="5" spans="1:3">
      <c r="A5" s="4" t="s">
        <v>231</v>
      </c>
      <c r="B5" s="6" t="n">
        <v>119241</v>
      </c>
      <c r="C5" s="6" t="n">
        <v>90486</v>
      </c>
    </row>
    <row r="6" spans="1:3">
      <c r="A6" s="4" t="s">
        <v>232</v>
      </c>
      <c r="B6" s="6" t="n">
        <v>252801</v>
      </c>
      <c r="C6" s="6" t="n">
        <v>242947</v>
      </c>
    </row>
    <row r="7" spans="1:3">
      <c r="A7" s="4" t="s">
        <v>233</v>
      </c>
      <c r="B7" s="7" t="n">
        <v>1175716</v>
      </c>
      <c r="C7" s="7" t="n">
        <v>11493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r="A1" s="1" t="s">
        <v>234</v>
      </c>
      <c r="B1" s="2" t="s">
        <v>235</v>
      </c>
      <c r="C1" s="2" t="s">
        <v>2</v>
      </c>
      <c r="D1" s="2" t="s">
        <v>72</v>
      </c>
      <c r="E1" s="2" t="s">
        <v>2</v>
      </c>
      <c r="F1" s="2" t="s">
        <v>72</v>
      </c>
    </row>
    <row r="2" spans="1:6">
      <c r="A2" s="3" t="s">
        <v>130</v>
      </c>
    </row>
    <row r="3" spans="1:6">
      <c r="A3" s="4" t="s">
        <v>236</v>
      </c>
      <c r="C3" s="7" t="n">
        <v>81022</v>
      </c>
      <c r="D3" s="7" t="n">
        <v>60557</v>
      </c>
      <c r="E3" s="7" t="n">
        <v>85254</v>
      </c>
      <c r="F3" s="7" t="n">
        <v>488008</v>
      </c>
    </row>
    <row r="4" spans="1:6">
      <c r="A4" s="4" t="s">
        <v>237</v>
      </c>
    </row>
    <row r="5" spans="1:6">
      <c r="A5" s="3" t="s">
        <v>130</v>
      </c>
    </row>
    <row r="6" spans="1:6">
      <c r="A6" s="4" t="s">
        <v>236</v>
      </c>
      <c r="B6" s="7" t="n">
        <v>350000</v>
      </c>
    </row>
    <row r="7" spans="1:6">
      <c r="A7" s="4" t="s">
        <v>238</v>
      </c>
      <c r="B7" s="4" t="s">
        <v>239</v>
      </c>
    </row>
    <row r="8" spans="1:6">
      <c r="A8" s="4" t="s">
        <v>240</v>
      </c>
      <c r="B8" s="4" t="s">
        <v>241</v>
      </c>
    </row>
    <row r="9" spans="1:6">
      <c r="A9" s="4" t="s">
        <v>242</v>
      </c>
      <c r="B9" s="7" t="n">
        <v>16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5"/>
    <col customWidth="1" max="2" min="2" width="21"/>
  </cols>
  <sheetData>
    <row r="1" spans="1:2">
      <c r="A1" s="1" t="s">
        <v>243</v>
      </c>
      <c r="B1" s="2" t="s">
        <v>1</v>
      </c>
    </row>
    <row r="2" spans="1:2">
      <c r="B2" s="2" t="s">
        <v>210</v>
      </c>
    </row>
    <row r="3" spans="1:2">
      <c r="A3" s="3" t="s">
        <v>244</v>
      </c>
    </row>
    <row r="4" spans="1:2">
      <c r="A4" s="4" t="s">
        <v>245</v>
      </c>
      <c r="B4" s="7" t="n">
        <v>2545111</v>
      </c>
    </row>
    <row r="5" spans="1:2">
      <c r="A5" s="4" t="s">
        <v>246</v>
      </c>
      <c r="B5" s="6" t="n">
        <v>6848</v>
      </c>
    </row>
    <row r="6" spans="1:2">
      <c r="A6" s="4" t="s">
        <v>247</v>
      </c>
      <c r="B6" s="6" t="n">
        <v>-68214</v>
      </c>
    </row>
    <row r="7" spans="1:2">
      <c r="A7" s="4" t="s">
        <v>114</v>
      </c>
      <c r="B7" s="6" t="n">
        <v>-10</v>
      </c>
    </row>
    <row r="8" spans="1:2">
      <c r="A8" s="4" t="s">
        <v>99</v>
      </c>
      <c r="B8" s="6" t="n">
        <v>12770</v>
      </c>
    </row>
    <row r="9" spans="1:2">
      <c r="A9" s="4" t="s">
        <v>248</v>
      </c>
      <c r="B9" s="6" t="n">
        <v>201761</v>
      </c>
    </row>
    <row r="10" spans="1:2">
      <c r="A10" s="4" t="s">
        <v>245</v>
      </c>
      <c r="B10" s="6" t="n">
        <v>2698266</v>
      </c>
    </row>
    <row r="11" spans="1:2">
      <c r="A11" s="4" t="s">
        <v>249</v>
      </c>
    </row>
    <row r="12" spans="1:2">
      <c r="A12" s="3" t="s">
        <v>244</v>
      </c>
    </row>
    <row r="13" spans="1:2">
      <c r="A13" s="4" t="s">
        <v>245</v>
      </c>
      <c r="B13" s="6" t="n">
        <v>638</v>
      </c>
    </row>
    <row r="14" spans="1:2">
      <c r="A14" s="4" t="s">
        <v>246</v>
      </c>
      <c r="B14" s="6" t="n">
        <v>1</v>
      </c>
    </row>
    <row r="15" spans="1:2">
      <c r="A15" s="4" t="s">
        <v>245</v>
      </c>
      <c r="B15" s="6" t="n">
        <v>639</v>
      </c>
    </row>
    <row r="16" spans="1:2">
      <c r="A16" s="4" t="s">
        <v>250</v>
      </c>
    </row>
    <row r="17" spans="1:2">
      <c r="A17" s="3" t="s">
        <v>244</v>
      </c>
    </row>
    <row r="18" spans="1:2">
      <c r="A18" s="4" t="s">
        <v>245</v>
      </c>
      <c r="B18" s="6" t="n">
        <v>1110253</v>
      </c>
    </row>
    <row r="19" spans="1:2">
      <c r="A19" s="4" t="s">
        <v>246</v>
      </c>
      <c r="B19" s="6" t="n">
        <v>6847</v>
      </c>
    </row>
    <row r="20" spans="1:2">
      <c r="A20" s="4" t="s">
        <v>99</v>
      </c>
      <c r="B20" s="6" t="n">
        <v>8419</v>
      </c>
    </row>
    <row r="21" spans="1:2">
      <c r="A21" s="4" t="s">
        <v>245</v>
      </c>
      <c r="B21" s="6" t="n">
        <v>1125519</v>
      </c>
    </row>
    <row r="22" spans="1:2">
      <c r="A22" s="4" t="s">
        <v>251</v>
      </c>
    </row>
    <row r="23" spans="1:2">
      <c r="A23" s="3" t="s">
        <v>244</v>
      </c>
    </row>
    <row r="24" spans="1:2">
      <c r="A24" s="4" t="s">
        <v>245</v>
      </c>
      <c r="B24" s="6" t="n">
        <v>1965291</v>
      </c>
    </row>
    <row r="25" spans="1:2">
      <c r="A25" s="4" t="s">
        <v>247</v>
      </c>
      <c r="B25" s="6" t="n">
        <v>-68214</v>
      </c>
    </row>
    <row r="26" spans="1:2">
      <c r="A26" s="4" t="s">
        <v>99</v>
      </c>
      <c r="B26" s="6" t="n">
        <v>-54</v>
      </c>
    </row>
    <row r="27" spans="1:2">
      <c r="A27" s="4" t="s">
        <v>248</v>
      </c>
      <c r="B27" s="6" t="n">
        <v>204706</v>
      </c>
    </row>
    <row r="28" spans="1:2">
      <c r="A28" s="4" t="s">
        <v>245</v>
      </c>
      <c r="B28" s="6" t="n">
        <v>2101729</v>
      </c>
    </row>
    <row r="29" spans="1:2">
      <c r="A29" s="4" t="s">
        <v>252</v>
      </c>
    </row>
    <row r="30" spans="1:2">
      <c r="A30" s="3" t="s">
        <v>244</v>
      </c>
    </row>
    <row r="31" spans="1:2">
      <c r="A31" s="4" t="s">
        <v>245</v>
      </c>
      <c r="B31" s="6" t="n">
        <v>-396455</v>
      </c>
    </row>
    <row r="32" spans="1:2">
      <c r="A32" s="4" t="s">
        <v>99</v>
      </c>
      <c r="B32" s="6" t="n">
        <v>4405</v>
      </c>
    </row>
    <row r="33" spans="1:2">
      <c r="A33" s="4" t="s">
        <v>245</v>
      </c>
      <c r="B33" s="6" t="n">
        <v>-392050</v>
      </c>
    </row>
    <row r="34" spans="1:2">
      <c r="A34" s="4" t="s">
        <v>253</v>
      </c>
    </row>
    <row r="35" spans="1:2">
      <c r="A35" s="3" t="s">
        <v>244</v>
      </c>
    </row>
    <row r="36" spans="1:2">
      <c r="A36" s="4" t="s">
        <v>245</v>
      </c>
      <c r="B36" s="6" t="n">
        <v>-134616</v>
      </c>
    </row>
    <row r="37" spans="1:2">
      <c r="A37" s="4" t="s">
        <v>114</v>
      </c>
      <c r="B37" s="6" t="n">
        <v>-10</v>
      </c>
    </row>
    <row r="38" spans="1:2">
      <c r="A38" s="4" t="s">
        <v>248</v>
      </c>
      <c r="B38" s="6" t="n">
        <v>-2945</v>
      </c>
    </row>
    <row r="39" spans="1:2">
      <c r="A39" s="4" t="s">
        <v>245</v>
      </c>
      <c r="B39" s="6" t="n">
        <v>-137571</v>
      </c>
    </row>
    <row r="40" spans="1:2">
      <c r="A40" s="4" t="s">
        <v>254</v>
      </c>
    </row>
    <row r="41" spans="1:2">
      <c r="A41" s="3" t="s">
        <v>244</v>
      </c>
    </row>
    <row r="42" spans="1:2">
      <c r="A42" s="4" t="s">
        <v>245</v>
      </c>
      <c r="B42" s="6" t="n">
        <v>126340</v>
      </c>
    </row>
    <row r="43" spans="1:2">
      <c r="A43" s="4" t="s">
        <v>245</v>
      </c>
      <c r="B43" s="7" t="n">
        <v>126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s>
  <sheetData>
    <row r="1" spans="1:6">
      <c r="A1" s="1" t="s">
        <v>255</v>
      </c>
      <c r="B1" s="2" t="s">
        <v>71</v>
      </c>
      <c r="D1" s="2" t="s">
        <v>1</v>
      </c>
    </row>
    <row r="2" spans="1:6">
      <c r="B2" s="2" t="s">
        <v>210</v>
      </c>
      <c r="C2" s="2" t="s">
        <v>256</v>
      </c>
      <c r="D2" s="2" t="s">
        <v>257</v>
      </c>
      <c r="E2" s="2" t="s">
        <v>256</v>
      </c>
      <c r="F2" s="2" t="s">
        <v>258</v>
      </c>
    </row>
    <row r="3" spans="1:6">
      <c r="A3" s="4" t="s">
        <v>259</v>
      </c>
    </row>
    <row r="4" spans="1:6">
      <c r="A4" s="3" t="s">
        <v>260</v>
      </c>
    </row>
    <row r="5" spans="1:6">
      <c r="A5" s="4" t="s">
        <v>261</v>
      </c>
      <c r="B5" s="7" t="n">
        <v>333000</v>
      </c>
      <c r="C5" s="7" t="n">
        <v>-1803000</v>
      </c>
      <c r="D5" s="7" t="n">
        <v>-611000</v>
      </c>
      <c r="E5" s="7" t="n">
        <v>1347000</v>
      </c>
    </row>
    <row r="6" spans="1:6">
      <c r="A6" s="4" t="s">
        <v>262</v>
      </c>
    </row>
    <row r="7" spans="1:6">
      <c r="A7" s="3" t="s">
        <v>263</v>
      </c>
    </row>
    <row r="8" spans="1:6">
      <c r="A8" s="4" t="s">
        <v>264</v>
      </c>
      <c r="B8" s="6" t="n">
        <v>1678000</v>
      </c>
      <c r="D8" s="6" t="n">
        <v>1678000</v>
      </c>
      <c r="F8" s="7" t="n">
        <v>1765000</v>
      </c>
    </row>
    <row r="9" spans="1:6">
      <c r="A9" s="4" t="s">
        <v>265</v>
      </c>
      <c r="B9" s="6" t="n">
        <v>4838000</v>
      </c>
      <c r="D9" s="6" t="n">
        <v>4838000</v>
      </c>
      <c r="F9" s="6" t="n">
        <v>3925000</v>
      </c>
    </row>
    <row r="10" spans="1:6">
      <c r="A10" s="4" t="s">
        <v>266</v>
      </c>
    </row>
    <row r="11" spans="1:6">
      <c r="A11" s="3" t="s">
        <v>263</v>
      </c>
    </row>
    <row r="12" spans="1:6">
      <c r="A12" s="4" t="s">
        <v>267</v>
      </c>
      <c r="B12" s="6" t="n">
        <v>922000</v>
      </c>
      <c r="D12" s="6" t="n">
        <v>922000</v>
      </c>
      <c r="F12" s="6" t="n">
        <v>3400000</v>
      </c>
    </row>
    <row r="13" spans="1:6">
      <c r="A13" s="4" t="s">
        <v>268</v>
      </c>
    </row>
    <row r="14" spans="1:6">
      <c r="A14" s="3" t="s">
        <v>260</v>
      </c>
    </row>
    <row r="15" spans="1:6">
      <c r="A15" s="4" t="s">
        <v>269</v>
      </c>
      <c r="B15" s="6" t="n">
        <v>-47000</v>
      </c>
      <c r="C15" s="6" t="n">
        <v>20000</v>
      </c>
      <c r="D15" s="6" t="n">
        <v>-91000</v>
      </c>
      <c r="E15" s="6" t="n">
        <v>127000</v>
      </c>
    </row>
    <row r="16" spans="1:6">
      <c r="A16" s="4" t="s">
        <v>270</v>
      </c>
      <c r="B16" s="6" t="n">
        <v>-97000</v>
      </c>
      <c r="C16" s="6" t="n">
        <v>1252000</v>
      </c>
      <c r="D16" s="6" t="n">
        <v>-65000</v>
      </c>
      <c r="E16" s="6" t="n">
        <v>-18000</v>
      </c>
    </row>
    <row r="17" spans="1:6">
      <c r="A17" s="4" t="s">
        <v>271</v>
      </c>
    </row>
    <row r="18" spans="1:6">
      <c r="A18" s="3" t="s">
        <v>260</v>
      </c>
    </row>
    <row r="19" spans="1:6">
      <c r="A19" s="4" t="s">
        <v>272</v>
      </c>
      <c r="B19" s="6" t="n">
        <v>-477000</v>
      </c>
      <c r="C19" s="6" t="n">
        <v>3075000</v>
      </c>
      <c r="D19" s="6" t="n">
        <v>455000</v>
      </c>
      <c r="E19" s="6" t="n">
        <v>-1238000</v>
      </c>
    </row>
    <row r="20" spans="1:6">
      <c r="A20" s="4" t="s">
        <v>273</v>
      </c>
    </row>
    <row r="21" spans="1:6">
      <c r="A21" s="3" t="s">
        <v>263</v>
      </c>
    </row>
    <row r="22" spans="1:6">
      <c r="A22" s="4" t="s">
        <v>264</v>
      </c>
      <c r="B22" s="6" t="n">
        <v>477000</v>
      </c>
      <c r="D22" s="6" t="n">
        <v>477000</v>
      </c>
      <c r="F22" s="6" t="n">
        <v>857000</v>
      </c>
    </row>
    <row r="23" spans="1:6">
      <c r="A23" s="4" t="s">
        <v>265</v>
      </c>
      <c r="B23" s="6" t="n">
        <v>2009000</v>
      </c>
      <c r="D23" s="6" t="n">
        <v>2009000</v>
      </c>
      <c r="F23" s="6" t="n">
        <v>2860000</v>
      </c>
    </row>
    <row r="24" spans="1:6">
      <c r="A24" s="4" t="s">
        <v>274</v>
      </c>
    </row>
    <row r="25" spans="1:6">
      <c r="A25" s="3" t="s">
        <v>260</v>
      </c>
    </row>
    <row r="26" spans="1:6">
      <c r="A26" s="4" t="s">
        <v>272</v>
      </c>
      <c r="B26" s="6" t="n">
        <v>1116000</v>
      </c>
      <c r="C26" s="6" t="n">
        <v>-326000</v>
      </c>
      <c r="D26" s="6" t="n">
        <v>244000</v>
      </c>
      <c r="E26" s="6" t="n">
        <v>6670000</v>
      </c>
    </row>
    <row r="27" spans="1:6">
      <c r="A27" s="4" t="s">
        <v>275</v>
      </c>
    </row>
    <row r="28" spans="1:6">
      <c r="A28" s="3" t="s">
        <v>263</v>
      </c>
    </row>
    <row r="29" spans="1:6">
      <c r="A29" s="4" t="s">
        <v>264</v>
      </c>
      <c r="B29" s="6" t="n">
        <v>1201000</v>
      </c>
      <c r="D29" s="6" t="n">
        <v>1201000</v>
      </c>
      <c r="F29" s="6" t="n">
        <v>908000</v>
      </c>
    </row>
    <row r="30" spans="1:6">
      <c r="A30" s="4" t="s">
        <v>265</v>
      </c>
      <c r="B30" s="6" t="n">
        <v>2829000</v>
      </c>
      <c r="D30" s="7" t="n">
        <v>2829000</v>
      </c>
      <c r="F30" s="7" t="n">
        <v>1065000</v>
      </c>
    </row>
    <row r="31" spans="1:6">
      <c r="A31" s="4" t="s">
        <v>276</v>
      </c>
    </row>
    <row r="32" spans="1:6">
      <c r="A32" s="3" t="s">
        <v>277</v>
      </c>
    </row>
    <row r="33" spans="1:6">
      <c r="A33" s="4" t="s">
        <v>278</v>
      </c>
      <c r="D33" s="6" t="n">
        <v>1725</v>
      </c>
    </row>
    <row r="34" spans="1:6">
      <c r="A34" s="4" t="s">
        <v>279</v>
      </c>
    </row>
    <row r="35" spans="1:6">
      <c r="A35" s="3" t="s">
        <v>277</v>
      </c>
    </row>
    <row r="36" spans="1:6">
      <c r="A36" s="4" t="s">
        <v>278</v>
      </c>
      <c r="D36" s="6" t="n">
        <v>1095</v>
      </c>
    </row>
    <row r="37" spans="1:6">
      <c r="A37" s="4" t="s">
        <v>280</v>
      </c>
    </row>
    <row r="38" spans="1:6">
      <c r="A38" s="3" t="s">
        <v>277</v>
      </c>
    </row>
    <row r="39" spans="1:6">
      <c r="A39" s="4" t="s">
        <v>278</v>
      </c>
      <c r="D39" s="6" t="n">
        <v>15809</v>
      </c>
    </row>
    <row r="40" spans="1:6">
      <c r="A40" s="4" t="s">
        <v>281</v>
      </c>
    </row>
    <row r="41" spans="1:6">
      <c r="A41" s="3" t="s">
        <v>277</v>
      </c>
    </row>
    <row r="42" spans="1:6">
      <c r="A42" s="4" t="s">
        <v>278</v>
      </c>
      <c r="D42" s="6" t="n">
        <v>16375</v>
      </c>
    </row>
    <row r="43" spans="1:6">
      <c r="A43" s="4" t="s">
        <v>282</v>
      </c>
    </row>
    <row r="44" spans="1:6">
      <c r="A44" s="3" t="s">
        <v>260</v>
      </c>
    </row>
    <row r="45" spans="1:6">
      <c r="A45" s="4" t="s">
        <v>261</v>
      </c>
      <c r="B45" s="6" t="n">
        <v>-208000</v>
      </c>
      <c r="C45" s="6" t="n">
        <v>362000</v>
      </c>
      <c r="D45" s="7" t="n">
        <v>-1430000</v>
      </c>
      <c r="E45" s="6" t="n">
        <v>856000</v>
      </c>
    </row>
    <row r="46" spans="1:6">
      <c r="A46" s="4" t="s">
        <v>283</v>
      </c>
    </row>
    <row r="47" spans="1:6">
      <c r="A47" s="3" t="s">
        <v>260</v>
      </c>
    </row>
    <row r="48" spans="1:6">
      <c r="A48" s="4" t="s">
        <v>261</v>
      </c>
      <c r="B48" s="7" t="n">
        <v>541000</v>
      </c>
      <c r="C48" s="7" t="n">
        <v>-2165000</v>
      </c>
      <c r="D48" s="7" t="n">
        <v>819000</v>
      </c>
      <c r="E48" s="7" t="n">
        <v>49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r="A1" s="1" t="s">
        <v>284</v>
      </c>
      <c r="B1" s="2" t="s">
        <v>2</v>
      </c>
      <c r="C1" s="2" t="s">
        <v>25</v>
      </c>
    </row>
    <row r="2" spans="1:3">
      <c r="A2" s="3" t="s">
        <v>285</v>
      </c>
    </row>
    <row r="3" spans="1:3">
      <c r="A3" s="4" t="s">
        <v>286</v>
      </c>
      <c r="B3" s="7" t="n">
        <v>2600000000</v>
      </c>
      <c r="C3" s="7" t="n">
        <v>2600000000</v>
      </c>
    </row>
    <row r="4" spans="1:3">
      <c r="A4" s="4" t="s">
        <v>262</v>
      </c>
    </row>
    <row r="5" spans="1:3">
      <c r="A5" s="3" t="s">
        <v>285</v>
      </c>
    </row>
    <row r="6" spans="1:3">
      <c r="A6" s="4" t="s">
        <v>287</v>
      </c>
      <c r="B6" s="6" t="n">
        <v>1678000</v>
      </c>
      <c r="C6" s="6" t="n">
        <v>1765000</v>
      </c>
    </row>
    <row r="7" spans="1:3">
      <c r="A7" s="4" t="s">
        <v>288</v>
      </c>
      <c r="B7" s="6" t="n">
        <v>4838000</v>
      </c>
      <c r="C7" s="6" t="n">
        <v>3925000</v>
      </c>
    </row>
    <row r="8" spans="1:3">
      <c r="A8" s="4" t="s">
        <v>289</v>
      </c>
    </row>
    <row r="9" spans="1:3">
      <c r="A9" s="3" t="s">
        <v>285</v>
      </c>
    </row>
    <row r="10" spans="1:3">
      <c r="A10" s="4" t="s">
        <v>287</v>
      </c>
      <c r="B10" s="6" t="n">
        <v>1678000</v>
      </c>
      <c r="C10" s="6" t="n">
        <v>1765000</v>
      </c>
    </row>
    <row r="11" spans="1:3">
      <c r="A11" s="4" t="s">
        <v>288</v>
      </c>
      <c r="B11" s="6" t="n">
        <v>4838000</v>
      </c>
      <c r="C11" s="6" t="n">
        <v>3925000</v>
      </c>
    </row>
    <row r="12" spans="1:3">
      <c r="A12" s="4" t="s">
        <v>290</v>
      </c>
    </row>
    <row r="13" spans="1:3">
      <c r="A13" s="3" t="s">
        <v>285</v>
      </c>
    </row>
    <row r="14" spans="1:3">
      <c r="A14" s="4" t="s">
        <v>291</v>
      </c>
      <c r="B14" s="6" t="n">
        <v>2700000000</v>
      </c>
      <c r="C14" s="6" t="n">
        <v>2500000000</v>
      </c>
    </row>
    <row r="15" spans="1:3">
      <c r="A15" s="4" t="s">
        <v>292</v>
      </c>
    </row>
    <row r="16" spans="1:3">
      <c r="A16" s="3" t="s">
        <v>285</v>
      </c>
    </row>
    <row r="17" spans="1:3">
      <c r="A17" s="4" t="s">
        <v>287</v>
      </c>
      <c r="B17" s="6" t="n">
        <v>1678000</v>
      </c>
      <c r="C17" s="6" t="n">
        <v>1765000</v>
      </c>
    </row>
    <row r="18" spans="1:3">
      <c r="A18" s="4" t="s">
        <v>288</v>
      </c>
      <c r="B18" s="7" t="n">
        <v>4838000</v>
      </c>
      <c r="C18" s="7" t="n">
        <v>39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93</v>
      </c>
      <c r="B1" s="2" t="s">
        <v>294</v>
      </c>
    </row>
    <row r="2" spans="1:2">
      <c r="A2" s="3" t="s">
        <v>138</v>
      </c>
    </row>
    <row r="3" spans="1:2">
      <c r="A3" s="4" t="s">
        <v>295</v>
      </c>
      <c r="B3" s="6" t="n">
        <v>2</v>
      </c>
    </row>
    <row r="4" spans="1:2">
      <c r="A4" s="4" t="s">
        <v>296</v>
      </c>
      <c r="B4" s="6" t="n">
        <v>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297</v>
      </c>
      <c r="B1" s="2" t="s">
        <v>71</v>
      </c>
      <c r="D1" s="2" t="s">
        <v>1</v>
      </c>
    </row>
    <row r="2" spans="1:6">
      <c r="B2" s="2" t="s">
        <v>2</v>
      </c>
      <c r="C2" s="2" t="s">
        <v>72</v>
      </c>
      <c r="D2" s="2" t="s">
        <v>2</v>
      </c>
      <c r="E2" s="2" t="s">
        <v>72</v>
      </c>
      <c r="F2" s="2" t="s">
        <v>25</v>
      </c>
    </row>
    <row r="3" spans="1:6">
      <c r="A3" s="3" t="s">
        <v>184</v>
      </c>
    </row>
    <row r="4" spans="1:6">
      <c r="A4" s="4" t="s">
        <v>76</v>
      </c>
      <c r="B4" s="7" t="n">
        <v>2023902</v>
      </c>
      <c r="C4" s="7" t="n">
        <v>2005007</v>
      </c>
      <c r="D4" s="7" t="n">
        <v>3765203</v>
      </c>
      <c r="E4" s="7" t="n">
        <v>4052442</v>
      </c>
    </row>
    <row r="5" spans="1:6">
      <c r="A5" s="4" t="s">
        <v>298</v>
      </c>
      <c r="B5" s="6" t="n">
        <v>256122</v>
      </c>
      <c r="C5" s="6" t="n">
        <v>77559</v>
      </c>
      <c r="D5" s="6" t="n">
        <v>388087</v>
      </c>
      <c r="E5" s="6" t="n">
        <v>177330</v>
      </c>
    </row>
    <row r="6" spans="1:6">
      <c r="A6" s="4" t="s">
        <v>299</v>
      </c>
      <c r="B6" s="6" t="n">
        <v>221294</v>
      </c>
      <c r="C6" s="6" t="n">
        <v>41608</v>
      </c>
      <c r="D6" s="6" t="n">
        <v>318008</v>
      </c>
      <c r="E6" s="6" t="n">
        <v>82100</v>
      </c>
    </row>
    <row r="7" spans="1:6">
      <c r="A7" s="4" t="s">
        <v>98</v>
      </c>
      <c r="B7" s="6" t="n">
        <v>74795</v>
      </c>
      <c r="C7" s="6" t="n">
        <v>74273</v>
      </c>
      <c r="D7" s="6" t="n">
        <v>148780</v>
      </c>
      <c r="E7" s="6" t="n">
        <v>147095</v>
      </c>
    </row>
    <row r="8" spans="1:6">
      <c r="A8" s="4" t="s">
        <v>300</v>
      </c>
      <c r="B8" s="6" t="n">
        <v>35686</v>
      </c>
      <c r="C8" s="6" t="n">
        <v>22821</v>
      </c>
      <c r="D8" s="6" t="n">
        <v>63394</v>
      </c>
      <c r="E8" s="6" t="n">
        <v>56172</v>
      </c>
    </row>
    <row r="9" spans="1:6">
      <c r="A9" s="4" t="s">
        <v>301</v>
      </c>
      <c r="B9" s="6" t="n">
        <v>6629676</v>
      </c>
      <c r="C9" s="6" t="n">
        <v>6826763</v>
      </c>
      <c r="D9" s="6" t="n">
        <v>6629676</v>
      </c>
      <c r="E9" s="6" t="n">
        <v>6826763</v>
      </c>
      <c r="F9" s="7" t="n">
        <v>6202082</v>
      </c>
    </row>
    <row r="10" spans="1:6">
      <c r="A10" s="4" t="s">
        <v>302</v>
      </c>
    </row>
    <row r="11" spans="1:6">
      <c r="A11" s="3" t="s">
        <v>184</v>
      </c>
    </row>
    <row r="12" spans="1:6">
      <c r="A12" s="4" t="s">
        <v>76</v>
      </c>
      <c r="B12" s="6" t="n">
        <v>1926905</v>
      </c>
      <c r="C12" s="6" t="n">
        <v>1887361</v>
      </c>
      <c r="D12" s="6" t="n">
        <v>3575298</v>
      </c>
      <c r="E12" s="6" t="n">
        <v>3811335</v>
      </c>
    </row>
    <row r="13" spans="1:6">
      <c r="A13" s="4" t="s">
        <v>303</v>
      </c>
    </row>
    <row r="14" spans="1:6">
      <c r="A14" s="3" t="s">
        <v>184</v>
      </c>
    </row>
    <row r="15" spans="1:6">
      <c r="A15" s="4" t="s">
        <v>76</v>
      </c>
      <c r="B15" s="6" t="n">
        <v>96997</v>
      </c>
      <c r="C15" s="6" t="n">
        <v>117646</v>
      </c>
      <c r="D15" s="6" t="n">
        <v>189905</v>
      </c>
      <c r="E15" s="6" t="n">
        <v>241107</v>
      </c>
    </row>
    <row r="16" spans="1:6">
      <c r="A16" s="4" t="s">
        <v>304</v>
      </c>
    </row>
    <row r="17" spans="1:6">
      <c r="A17" s="3" t="s">
        <v>184</v>
      </c>
    </row>
    <row r="18" spans="1:6">
      <c r="A18" s="4" t="s">
        <v>76</v>
      </c>
      <c r="B18" s="6" t="n">
        <v>2023902</v>
      </c>
      <c r="C18" s="6" t="n">
        <v>2005007</v>
      </c>
      <c r="D18" s="6" t="n">
        <v>3765203</v>
      </c>
      <c r="E18" s="6" t="n">
        <v>4052442</v>
      </c>
    </row>
    <row r="19" spans="1:6">
      <c r="A19" s="4" t="s">
        <v>305</v>
      </c>
    </row>
    <row r="20" spans="1:6">
      <c r="A20" s="3" t="s">
        <v>184</v>
      </c>
    </row>
    <row r="21" spans="1:6">
      <c r="A21" s="4" t="s">
        <v>76</v>
      </c>
      <c r="B21" s="6" t="n">
        <v>1533298</v>
      </c>
      <c r="C21" s="6" t="n">
        <v>1429237</v>
      </c>
      <c r="D21" s="6" t="n">
        <v>2791686</v>
      </c>
      <c r="E21" s="6" t="n">
        <v>2863559</v>
      </c>
    </row>
    <row r="22" spans="1:6">
      <c r="A22" s="4" t="s">
        <v>298</v>
      </c>
      <c r="B22" s="6" t="n">
        <v>273111</v>
      </c>
      <c r="C22" s="6" t="n">
        <v>99013</v>
      </c>
      <c r="D22" s="6" t="n">
        <v>405386</v>
      </c>
      <c r="E22" s="6" t="n">
        <v>213978</v>
      </c>
    </row>
    <row r="23" spans="1:6">
      <c r="A23" s="4" t="s">
        <v>299</v>
      </c>
      <c r="B23" s="6" t="n">
        <v>250683</v>
      </c>
      <c r="C23" s="6" t="n">
        <v>77290</v>
      </c>
      <c r="D23" s="6" t="n">
        <v>360058</v>
      </c>
      <c r="E23" s="6" t="n">
        <v>166621</v>
      </c>
    </row>
    <row r="24" spans="1:6">
      <c r="A24" s="4" t="s">
        <v>98</v>
      </c>
      <c r="B24" s="6" t="n">
        <v>53675</v>
      </c>
      <c r="C24" s="6" t="n">
        <v>51242</v>
      </c>
      <c r="D24" s="6" t="n">
        <v>106158</v>
      </c>
      <c r="E24" s="6" t="n">
        <v>102212</v>
      </c>
    </row>
    <row r="25" spans="1:6">
      <c r="A25" s="4" t="s">
        <v>300</v>
      </c>
      <c r="B25" s="6" t="n">
        <v>30098</v>
      </c>
      <c r="C25" s="6" t="n">
        <v>14149</v>
      </c>
      <c r="D25" s="6" t="n">
        <v>54002</v>
      </c>
      <c r="E25" s="6" t="n">
        <v>30349</v>
      </c>
    </row>
    <row r="26" spans="1:6">
      <c r="A26" s="4" t="s">
        <v>301</v>
      </c>
      <c r="B26" s="6" t="n">
        <v>3992230</v>
      </c>
      <c r="C26" s="6" t="n">
        <v>4127487</v>
      </c>
      <c r="D26" s="6" t="n">
        <v>3992230</v>
      </c>
      <c r="E26" s="6" t="n">
        <v>4127487</v>
      </c>
    </row>
    <row r="27" spans="1:6">
      <c r="A27" s="4" t="s">
        <v>306</v>
      </c>
    </row>
    <row r="28" spans="1:6">
      <c r="A28" s="3" t="s">
        <v>184</v>
      </c>
    </row>
    <row r="29" spans="1:6">
      <c r="A29" s="4" t="s">
        <v>76</v>
      </c>
      <c r="B29" s="6" t="n">
        <v>66594</v>
      </c>
      <c r="C29" s="6" t="n">
        <v>53560</v>
      </c>
      <c r="D29" s="6" t="n">
        <v>107806</v>
      </c>
      <c r="E29" s="6" t="n">
        <v>102463</v>
      </c>
    </row>
    <row r="30" spans="1:6">
      <c r="A30" s="4" t="s">
        <v>307</v>
      </c>
    </row>
    <row r="31" spans="1:6">
      <c r="A31" s="3" t="s">
        <v>184</v>
      </c>
    </row>
    <row r="32" spans="1:6">
      <c r="A32" s="4" t="s">
        <v>76</v>
      </c>
      <c r="B32" s="6" t="n">
        <v>1408993</v>
      </c>
      <c r="C32" s="6" t="n">
        <v>1303278</v>
      </c>
      <c r="D32" s="6" t="n">
        <v>2565962</v>
      </c>
      <c r="E32" s="6" t="n">
        <v>2616704</v>
      </c>
    </row>
    <row r="33" spans="1:6">
      <c r="A33" s="4" t="s">
        <v>308</v>
      </c>
    </row>
    <row r="34" spans="1:6">
      <c r="A34" s="3" t="s">
        <v>184</v>
      </c>
    </row>
    <row r="35" spans="1:6">
      <c r="A35" s="4" t="s">
        <v>76</v>
      </c>
      <c r="B35" s="6" t="n">
        <v>57711</v>
      </c>
      <c r="C35" s="6" t="n">
        <v>72399</v>
      </c>
      <c r="D35" s="6" t="n">
        <v>117918</v>
      </c>
      <c r="E35" s="6" t="n">
        <v>144392</v>
      </c>
    </row>
    <row r="36" spans="1:6">
      <c r="A36" s="4" t="s">
        <v>309</v>
      </c>
    </row>
    <row r="37" spans="1:6">
      <c r="A37" s="3" t="s">
        <v>184</v>
      </c>
    </row>
    <row r="38" spans="1:6">
      <c r="A38" s="4" t="s">
        <v>76</v>
      </c>
      <c r="B38" s="6" t="n">
        <v>590724</v>
      </c>
      <c r="C38" s="6" t="n">
        <v>645449</v>
      </c>
      <c r="D38" s="6" t="n">
        <v>1077909</v>
      </c>
      <c r="E38" s="6" t="n">
        <v>1297460</v>
      </c>
    </row>
    <row r="39" spans="1:6">
      <c r="A39" s="4" t="s">
        <v>298</v>
      </c>
      <c r="B39" s="6" t="n">
        <v>11093</v>
      </c>
      <c r="C39" s="6" t="n">
        <v>8282</v>
      </c>
      <c r="D39" s="6" t="n">
        <v>13860</v>
      </c>
      <c r="E39" s="6" t="n">
        <v>3784</v>
      </c>
    </row>
    <row r="40" spans="1:6">
      <c r="A40" s="4" t="s">
        <v>299</v>
      </c>
      <c r="B40" s="6" t="n">
        <v>8086</v>
      </c>
      <c r="C40" s="6" t="n">
        <v>4723</v>
      </c>
      <c r="D40" s="6" t="n">
        <v>7863</v>
      </c>
      <c r="E40" s="6" t="n">
        <v>-5813</v>
      </c>
    </row>
    <row r="41" spans="1:6">
      <c r="A41" s="4" t="s">
        <v>98</v>
      </c>
      <c r="B41" s="6" t="n">
        <v>14250</v>
      </c>
      <c r="C41" s="6" t="n">
        <v>17014</v>
      </c>
      <c r="D41" s="6" t="n">
        <v>28830</v>
      </c>
      <c r="E41" s="6" t="n">
        <v>34294</v>
      </c>
    </row>
    <row r="42" spans="1:6">
      <c r="A42" s="4" t="s">
        <v>300</v>
      </c>
      <c r="B42" s="6" t="n">
        <v>4482</v>
      </c>
      <c r="C42" s="6" t="n">
        <v>4632</v>
      </c>
      <c r="D42" s="6" t="n">
        <v>7562</v>
      </c>
      <c r="E42" s="6" t="n">
        <v>11047</v>
      </c>
    </row>
    <row r="43" spans="1:6">
      <c r="A43" s="4" t="s">
        <v>301</v>
      </c>
      <c r="B43" s="6" t="n">
        <v>1076596</v>
      </c>
      <c r="C43" s="6" t="n">
        <v>1666384</v>
      </c>
      <c r="D43" s="6" t="n">
        <v>1076596</v>
      </c>
      <c r="E43" s="6" t="n">
        <v>1666384</v>
      </c>
    </row>
    <row r="44" spans="1:6">
      <c r="A44" s="4" t="s">
        <v>310</v>
      </c>
    </row>
    <row r="45" spans="1:6">
      <c r="A45" s="3" t="s">
        <v>184</v>
      </c>
    </row>
    <row r="46" spans="1:6">
      <c r="A46" s="4" t="s">
        <v>76</v>
      </c>
      <c r="B46" s="6" t="n">
        <v>279664</v>
      </c>
      <c r="C46" s="6" t="n">
        <v>254238</v>
      </c>
      <c r="D46" s="6" t="n">
        <v>497442</v>
      </c>
      <c r="E46" s="6" t="n">
        <v>480654</v>
      </c>
    </row>
    <row r="47" spans="1:6">
      <c r="A47" s="4" t="s">
        <v>311</v>
      </c>
    </row>
    <row r="48" spans="1:6">
      <c r="A48" s="3" t="s">
        <v>184</v>
      </c>
    </row>
    <row r="49" spans="1:6">
      <c r="A49" s="4" t="s">
        <v>76</v>
      </c>
      <c r="B49" s="6" t="n">
        <v>271985</v>
      </c>
      <c r="C49" s="6" t="n">
        <v>346103</v>
      </c>
      <c r="D49" s="6" t="n">
        <v>508742</v>
      </c>
      <c r="E49" s="6" t="n">
        <v>720395</v>
      </c>
    </row>
    <row r="50" spans="1:6">
      <c r="A50" s="4" t="s">
        <v>312</v>
      </c>
    </row>
    <row r="51" spans="1:6">
      <c r="A51" s="3" t="s">
        <v>184</v>
      </c>
    </row>
    <row r="52" spans="1:6">
      <c r="A52" s="4" t="s">
        <v>76</v>
      </c>
      <c r="B52" s="6" t="n">
        <v>39075</v>
      </c>
      <c r="C52" s="6" t="n">
        <v>45108</v>
      </c>
      <c r="D52" s="6" t="n">
        <v>71725</v>
      </c>
      <c r="E52" s="6" t="n">
        <v>96411</v>
      </c>
    </row>
    <row r="53" spans="1:6">
      <c r="A53" s="4" t="s">
        <v>313</v>
      </c>
    </row>
    <row r="54" spans="1:6">
      <c r="A54" s="3" t="s">
        <v>184</v>
      </c>
    </row>
    <row r="55" spans="1:6">
      <c r="A55" s="4" t="s">
        <v>76</v>
      </c>
      <c r="B55" s="6" t="n">
        <v>171720</v>
      </c>
      <c r="C55" s="6" t="n">
        <v>154525</v>
      </c>
      <c r="D55" s="6" t="n">
        <v>351801</v>
      </c>
      <c r="E55" s="6" t="n">
        <v>315553</v>
      </c>
    </row>
    <row r="56" spans="1:6">
      <c r="A56" s="4" t="s">
        <v>298</v>
      </c>
      <c r="B56" s="6" t="n">
        <v>23470</v>
      </c>
      <c r="C56" s="6" t="n">
        <v>27660</v>
      </c>
      <c r="D56" s="6" t="n">
        <v>55486</v>
      </c>
      <c r="E56" s="6" t="n">
        <v>49021</v>
      </c>
    </row>
    <row r="57" spans="1:6">
      <c r="A57" s="4" t="s">
        <v>299</v>
      </c>
      <c r="B57" s="6" t="n">
        <v>21514</v>
      </c>
      <c r="C57" s="6" t="n">
        <v>25879</v>
      </c>
      <c r="D57" s="6" t="n">
        <v>51530</v>
      </c>
      <c r="E57" s="6" t="n">
        <v>45473</v>
      </c>
    </row>
    <row r="58" spans="1:6">
      <c r="A58" s="4" t="s">
        <v>98</v>
      </c>
      <c r="B58" s="6" t="n">
        <v>2762</v>
      </c>
      <c r="C58" s="6" t="n">
        <v>2158</v>
      </c>
      <c r="D58" s="6" t="n">
        <v>5583</v>
      </c>
      <c r="E58" s="6" t="n">
        <v>4388</v>
      </c>
    </row>
    <row r="59" spans="1:6">
      <c r="A59" s="4" t="s">
        <v>300</v>
      </c>
      <c r="B59" s="6" t="n">
        <v>567</v>
      </c>
      <c r="C59" s="6" t="n">
        <v>534</v>
      </c>
      <c r="D59" s="6" t="n">
        <v>1171</v>
      </c>
      <c r="E59" s="6" t="n">
        <v>1571</v>
      </c>
    </row>
    <row r="60" spans="1:6">
      <c r="A60" s="4" t="s">
        <v>301</v>
      </c>
      <c r="B60" s="6" t="n">
        <v>334530</v>
      </c>
      <c r="C60" s="6" t="n">
        <v>295642</v>
      </c>
      <c r="D60" s="6" t="n">
        <v>334530</v>
      </c>
      <c r="E60" s="6" t="n">
        <v>295642</v>
      </c>
    </row>
    <row r="61" spans="1:6">
      <c r="A61" s="4" t="s">
        <v>314</v>
      </c>
    </row>
    <row r="62" spans="1:6">
      <c r="A62" s="3" t="s">
        <v>184</v>
      </c>
    </row>
    <row r="63" spans="1:6">
      <c r="A63" s="4" t="s">
        <v>76</v>
      </c>
      <c r="B63" s="6" t="n">
        <v>1178</v>
      </c>
      <c r="C63" s="6" t="n">
        <v>12</v>
      </c>
      <c r="D63" s="6" t="n">
        <v>1204</v>
      </c>
      <c r="E63" s="6" t="n">
        <v>16</v>
      </c>
    </row>
    <row r="64" spans="1:6">
      <c r="A64" s="4" t="s">
        <v>315</v>
      </c>
    </row>
    <row r="65" spans="1:6">
      <c r="A65" s="3" t="s">
        <v>184</v>
      </c>
    </row>
    <row r="66" spans="1:6">
      <c r="A66" s="4" t="s">
        <v>76</v>
      </c>
      <c r="B66" s="6" t="n">
        <v>170477</v>
      </c>
      <c r="C66" s="6" t="n">
        <v>154513</v>
      </c>
      <c r="D66" s="6" t="n">
        <v>350518</v>
      </c>
      <c r="E66" s="6" t="n">
        <v>315537</v>
      </c>
    </row>
    <row r="67" spans="1:6">
      <c r="A67" s="4" t="s">
        <v>316</v>
      </c>
    </row>
    <row r="68" spans="1:6">
      <c r="A68" s="3" t="s">
        <v>184</v>
      </c>
    </row>
    <row r="69" spans="1:6">
      <c r="A69" s="4" t="s">
        <v>76</v>
      </c>
      <c r="B69" s="6" t="n">
        <v>65</v>
      </c>
      <c r="D69" s="6" t="n">
        <v>79</v>
      </c>
    </row>
    <row r="70" spans="1:6">
      <c r="A70" s="4" t="s">
        <v>317</v>
      </c>
    </row>
    <row r="71" spans="1:6">
      <c r="A71" s="3" t="s">
        <v>184</v>
      </c>
    </row>
    <row r="72" spans="1:6">
      <c r="A72" s="4" t="s">
        <v>76</v>
      </c>
      <c r="B72" s="6" t="n">
        <v>76865</v>
      </c>
      <c r="C72" s="6" t="n">
        <v>90308</v>
      </c>
      <c r="D72" s="6" t="n">
        <v>152754</v>
      </c>
      <c r="E72" s="6" t="n">
        <v>183908</v>
      </c>
    </row>
    <row r="73" spans="1:6">
      <c r="A73" s="4" t="s">
        <v>298</v>
      </c>
      <c r="B73" s="6" t="n">
        <v>-45569</v>
      </c>
      <c r="C73" s="6" t="n">
        <v>-52970</v>
      </c>
      <c r="D73" s="6" t="n">
        <v>-77499</v>
      </c>
      <c r="E73" s="6" t="n">
        <v>-88872</v>
      </c>
    </row>
    <row r="74" spans="1:6">
      <c r="A74" s="4" t="s">
        <v>299</v>
      </c>
      <c r="B74" s="6" t="n">
        <v>-53006</v>
      </c>
      <c r="C74" s="6" t="n">
        <v>-61858</v>
      </c>
      <c r="D74" s="6" t="n">
        <v>-92297</v>
      </c>
      <c r="E74" s="6" t="n">
        <v>-123600</v>
      </c>
    </row>
    <row r="75" spans="1:6">
      <c r="A75" s="4" t="s">
        <v>98</v>
      </c>
      <c r="B75" s="6" t="n">
        <v>4160</v>
      </c>
      <c r="C75" s="6" t="n">
        <v>3910</v>
      </c>
      <c r="D75" s="6" t="n">
        <v>8312</v>
      </c>
      <c r="E75" s="6" t="n">
        <v>6303</v>
      </c>
    </row>
    <row r="76" spans="1:6">
      <c r="A76" s="4" t="s">
        <v>300</v>
      </c>
      <c r="B76" s="6" t="n">
        <v>539</v>
      </c>
      <c r="C76" s="6" t="n">
        <v>3506</v>
      </c>
      <c r="D76" s="6" t="n">
        <v>659</v>
      </c>
      <c r="E76" s="6" t="n">
        <v>13205</v>
      </c>
    </row>
    <row r="77" spans="1:6">
      <c r="A77" s="4" t="s">
        <v>301</v>
      </c>
      <c r="B77" s="6" t="n">
        <v>1348290</v>
      </c>
      <c r="C77" s="6" t="n">
        <v>869929</v>
      </c>
      <c r="D77" s="6" t="n">
        <v>1348290</v>
      </c>
      <c r="E77" s="6" t="n">
        <v>869929</v>
      </c>
    </row>
    <row r="78" spans="1:6">
      <c r="A78" s="4" t="s">
        <v>318</v>
      </c>
    </row>
    <row r="79" spans="1:6">
      <c r="A79" s="3" t="s">
        <v>184</v>
      </c>
    </row>
    <row r="80" spans="1:6">
      <c r="A80" s="4" t="s">
        <v>76</v>
      </c>
      <c r="B80" s="6" t="n">
        <v>1269</v>
      </c>
      <c r="C80" s="6" t="n">
        <v>6702</v>
      </c>
      <c r="D80" s="6" t="n">
        <v>2495</v>
      </c>
      <c r="E80" s="6" t="n">
        <v>24905</v>
      </c>
    </row>
    <row r="81" spans="1:6">
      <c r="A81" s="4" t="s">
        <v>319</v>
      </c>
    </row>
    <row r="82" spans="1:6">
      <c r="A82" s="3" t="s">
        <v>184</v>
      </c>
    </row>
    <row r="83" spans="1:6">
      <c r="A83" s="4" t="s">
        <v>76</v>
      </c>
      <c r="B83" s="6" t="n">
        <v>75450</v>
      </c>
      <c r="C83" s="6" t="n">
        <v>83467</v>
      </c>
      <c r="D83" s="6" t="n">
        <v>150076</v>
      </c>
      <c r="E83" s="6" t="n">
        <v>158699</v>
      </c>
    </row>
    <row r="84" spans="1:6">
      <c r="A84" s="4" t="s">
        <v>320</v>
      </c>
    </row>
    <row r="85" spans="1:6">
      <c r="A85" s="3" t="s">
        <v>184</v>
      </c>
    </row>
    <row r="86" spans="1:6">
      <c r="A86" s="4" t="s">
        <v>76</v>
      </c>
      <c r="B86" s="6" t="n">
        <v>146</v>
      </c>
      <c r="C86" s="6" t="n">
        <v>139</v>
      </c>
      <c r="D86" s="6" t="n">
        <v>183</v>
      </c>
      <c r="E86" s="6" t="n">
        <v>304</v>
      </c>
    </row>
    <row r="87" spans="1:6">
      <c r="A87" s="4" t="s">
        <v>321</v>
      </c>
    </row>
    <row r="88" spans="1:6">
      <c r="A88" s="3" t="s">
        <v>184</v>
      </c>
    </row>
    <row r="89" spans="1:6">
      <c r="A89" s="4" t="s">
        <v>76</v>
      </c>
      <c r="B89" s="6" t="n">
        <v>-348705</v>
      </c>
      <c r="C89" s="6" t="n">
        <v>-314512</v>
      </c>
      <c r="D89" s="6" t="n">
        <v>-608947</v>
      </c>
      <c r="E89" s="6" t="n">
        <v>-608038</v>
      </c>
    </row>
    <row r="90" spans="1:6">
      <c r="A90" s="4" t="s">
        <v>298</v>
      </c>
      <c r="B90" s="6" t="n">
        <v>-5983</v>
      </c>
      <c r="C90" s="6" t="n">
        <v>-4426</v>
      </c>
      <c r="D90" s="6" t="n">
        <v>-9146</v>
      </c>
      <c r="E90" s="6" t="n">
        <v>-581</v>
      </c>
    </row>
    <row r="91" spans="1:6">
      <c r="A91" s="4" t="s">
        <v>299</v>
      </c>
      <c r="B91" s="6" t="n">
        <v>-5983</v>
      </c>
      <c r="C91" s="6" t="n">
        <v>-4426</v>
      </c>
      <c r="D91" s="6" t="n">
        <v>-9146</v>
      </c>
      <c r="E91" s="6" t="n">
        <v>-581</v>
      </c>
    </row>
    <row r="92" spans="1:6">
      <c r="A92" s="4" t="s">
        <v>98</v>
      </c>
      <c r="B92" s="6" t="n">
        <v>-52</v>
      </c>
      <c r="C92" s="6" t="n">
        <v>-51</v>
      </c>
      <c r="D92" s="6" t="n">
        <v>-103</v>
      </c>
      <c r="E92" s="6" t="n">
        <v>-102</v>
      </c>
    </row>
    <row r="93" spans="1:6">
      <c r="A93" s="4" t="s">
        <v>301</v>
      </c>
      <c r="B93" s="6" t="n">
        <v>-121970</v>
      </c>
      <c r="C93" s="6" t="n">
        <v>-132679</v>
      </c>
      <c r="D93" s="6" t="n">
        <v>-121970</v>
      </c>
      <c r="E93" s="6" t="n">
        <v>-132679</v>
      </c>
    </row>
    <row r="94" spans="1:6">
      <c r="A94" s="4" t="s">
        <v>322</v>
      </c>
    </row>
    <row r="95" spans="1:6">
      <c r="A95" s="3" t="s">
        <v>184</v>
      </c>
    </row>
    <row r="96" spans="1:6">
      <c r="A96" s="4" t="s">
        <v>76</v>
      </c>
      <c r="B96" s="7" t="n">
        <v>-348705</v>
      </c>
      <c r="C96" s="7" t="n">
        <v>-314512</v>
      </c>
      <c r="D96" s="7" t="n">
        <v>-608947</v>
      </c>
      <c r="E96" s="7" t="n">
        <v>-6080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3</v>
      </c>
      <c r="B1" s="2" t="s">
        <v>71</v>
      </c>
      <c r="D1" s="2" t="s">
        <v>1</v>
      </c>
    </row>
    <row r="2" spans="1:9">
      <c r="B2" s="2" t="s">
        <v>2</v>
      </c>
      <c r="C2" s="2" t="s">
        <v>72</v>
      </c>
      <c r="D2" s="2" t="s">
        <v>2</v>
      </c>
      <c r="E2" s="2" t="s">
        <v>72</v>
      </c>
      <c r="F2" s="2" t="s">
        <v>324</v>
      </c>
      <c r="G2" s="2" t="s">
        <v>25</v>
      </c>
      <c r="H2" s="2" t="s">
        <v>325</v>
      </c>
      <c r="I2" s="2" t="s">
        <v>326</v>
      </c>
    </row>
    <row r="3" spans="1:9">
      <c r="A3" s="3" t="s">
        <v>298</v>
      </c>
    </row>
    <row r="4" spans="1:9">
      <c r="A4" s="4" t="s">
        <v>327</v>
      </c>
      <c r="B4" s="7" t="n">
        <v>-96853</v>
      </c>
      <c r="C4" s="7" t="n">
        <v>-82660</v>
      </c>
      <c r="D4" s="7" t="n">
        <v>-184383</v>
      </c>
      <c r="E4" s="7" t="n">
        <v>-159010</v>
      </c>
    </row>
    <row r="5" spans="1:9">
      <c r="A5" s="4" t="s">
        <v>80</v>
      </c>
      <c r="B5" s="6" t="n">
        <v>-20176</v>
      </c>
      <c r="C5" s="6" t="n">
        <v>-5031</v>
      </c>
      <c r="D5" s="6" t="n">
        <v>-29467</v>
      </c>
      <c r="E5" s="6" t="n">
        <v>-9629</v>
      </c>
    </row>
    <row r="6" spans="1:9">
      <c r="A6" s="4" t="s">
        <v>298</v>
      </c>
      <c r="B6" s="6" t="n">
        <v>256122</v>
      </c>
      <c r="C6" s="6" t="n">
        <v>77559</v>
      </c>
      <c r="D6" s="6" t="n">
        <v>388087</v>
      </c>
      <c r="E6" s="6" t="n">
        <v>177330</v>
      </c>
    </row>
    <row r="7" spans="1:9">
      <c r="A7" s="3" t="s">
        <v>301</v>
      </c>
    </row>
    <row r="8" spans="1:9">
      <c r="A8" s="4" t="s">
        <v>27</v>
      </c>
      <c r="B8" s="6" t="n">
        <v>1052666</v>
      </c>
      <c r="C8" s="6" t="n">
        <v>419401</v>
      </c>
      <c r="D8" s="6" t="n">
        <v>1052666</v>
      </c>
      <c r="E8" s="6" t="n">
        <v>419401</v>
      </c>
      <c r="F8" s="7" t="n">
        <v>976951</v>
      </c>
      <c r="G8" s="7" t="n">
        <v>727032</v>
      </c>
      <c r="H8" s="7" t="n">
        <v>160982</v>
      </c>
      <c r="I8" s="7" t="n">
        <v>361363</v>
      </c>
    </row>
    <row r="9" spans="1:9">
      <c r="A9" s="4" t="s">
        <v>102</v>
      </c>
      <c r="B9" s="6" t="n">
        <v>794003</v>
      </c>
      <c r="D9" s="6" t="n">
        <v>794003</v>
      </c>
      <c r="G9" s="6" t="n">
        <v>613605</v>
      </c>
    </row>
    <row r="10" spans="1:9">
      <c r="A10" s="4" t="s">
        <v>30</v>
      </c>
      <c r="B10" s="6" t="n">
        <v>1175716</v>
      </c>
      <c r="D10" s="6" t="n">
        <v>1175716</v>
      </c>
      <c r="G10" s="6" t="n">
        <v>1149390</v>
      </c>
    </row>
    <row r="11" spans="1:9">
      <c r="A11" s="4" t="s">
        <v>33</v>
      </c>
      <c r="B11" s="6" t="n">
        <v>2885844</v>
      </c>
      <c r="D11" s="6" t="n">
        <v>2885844</v>
      </c>
      <c r="G11" s="6" t="n">
        <v>2951210</v>
      </c>
    </row>
    <row r="12" spans="1:9">
      <c r="A12" s="4" t="s">
        <v>328</v>
      </c>
      <c r="B12" s="6" t="n">
        <v>33624</v>
      </c>
      <c r="D12" s="6" t="n">
        <v>33624</v>
      </c>
      <c r="G12" s="6" t="n">
        <v>36501</v>
      </c>
    </row>
    <row r="13" spans="1:9">
      <c r="A13" s="4" t="s">
        <v>38</v>
      </c>
      <c r="B13" s="6" t="n">
        <v>6629676</v>
      </c>
      <c r="C13" s="6" t="n">
        <v>6826763</v>
      </c>
      <c r="D13" s="6" t="n">
        <v>6629676</v>
      </c>
      <c r="E13" s="6" t="n">
        <v>6826763</v>
      </c>
      <c r="G13" s="7" t="n">
        <v>6202082</v>
      </c>
    </row>
    <row r="14" spans="1:9">
      <c r="A14" s="4" t="s">
        <v>317</v>
      </c>
    </row>
    <row r="15" spans="1:9">
      <c r="A15" s="3" t="s">
        <v>298</v>
      </c>
    </row>
    <row r="16" spans="1:9">
      <c r="A16" s="4" t="s">
        <v>327</v>
      </c>
      <c r="B16" s="6" t="n">
        <v>-14800</v>
      </c>
      <c r="C16" s="6" t="n">
        <v>-8100</v>
      </c>
      <c r="D16" s="6" t="n">
        <v>-25900</v>
      </c>
      <c r="E16" s="6" t="n">
        <v>-17500</v>
      </c>
    </row>
    <row r="17" spans="1:9">
      <c r="A17" s="4" t="s">
        <v>329</v>
      </c>
      <c r="B17" s="6" t="n">
        <v>-7300</v>
      </c>
      <c r="C17" s="6" t="n">
        <v>-6300</v>
      </c>
      <c r="D17" s="6" t="n">
        <v>-14300</v>
      </c>
      <c r="E17" s="6" t="n">
        <v>-12200</v>
      </c>
    </row>
    <row r="18" spans="1:9">
      <c r="A18" s="4" t="s">
        <v>80</v>
      </c>
      <c r="B18" s="6" t="n">
        <v>-18500</v>
      </c>
      <c r="C18" s="6" t="n">
        <v>-3500</v>
      </c>
      <c r="D18" s="6" t="n">
        <v>-26700</v>
      </c>
      <c r="E18" s="6" t="n">
        <v>-7000</v>
      </c>
    </row>
    <row r="19" spans="1:9">
      <c r="A19" s="4" t="s">
        <v>330</v>
      </c>
      <c r="B19" s="6" t="n">
        <v>-1000</v>
      </c>
      <c r="C19" s="6" t="n">
        <v>-1900</v>
      </c>
      <c r="D19" s="6" t="n">
        <v>-2300</v>
      </c>
      <c r="E19" s="6" t="n">
        <v>-6100</v>
      </c>
    </row>
    <row r="20" spans="1:9">
      <c r="A20" s="4" t="s">
        <v>298</v>
      </c>
      <c r="B20" s="6" t="n">
        <v>-45569</v>
      </c>
      <c r="C20" s="6" t="n">
        <v>-52970</v>
      </c>
      <c r="D20" s="6" t="n">
        <v>-77499</v>
      </c>
      <c r="E20" s="6" t="n">
        <v>-88872</v>
      </c>
    </row>
    <row r="21" spans="1:9">
      <c r="A21" s="3" t="s">
        <v>301</v>
      </c>
    </row>
    <row r="22" spans="1:9">
      <c r="A22" s="4" t="s">
        <v>27</v>
      </c>
      <c r="B22" s="6" t="n">
        <v>954800</v>
      </c>
      <c r="C22" s="6" t="n">
        <v>356900</v>
      </c>
      <c r="D22" s="6" t="n">
        <v>954800</v>
      </c>
      <c r="E22" s="6" t="n">
        <v>356900</v>
      </c>
    </row>
    <row r="23" spans="1:9">
      <c r="A23" s="4" t="s">
        <v>102</v>
      </c>
      <c r="B23" s="6" t="n">
        <v>21000</v>
      </c>
      <c r="C23" s="6" t="n">
        <v>29000</v>
      </c>
      <c r="D23" s="6" t="n">
        <v>21000</v>
      </c>
      <c r="E23" s="6" t="n">
        <v>29000</v>
      </c>
    </row>
    <row r="24" spans="1:9">
      <c r="A24" s="4" t="s">
        <v>30</v>
      </c>
      <c r="B24" s="6" t="n">
        <v>33200</v>
      </c>
      <c r="C24" s="6" t="n">
        <v>48300</v>
      </c>
      <c r="D24" s="6" t="n">
        <v>33200</v>
      </c>
      <c r="E24" s="6" t="n">
        <v>48300</v>
      </c>
    </row>
    <row r="25" spans="1:9">
      <c r="A25" s="4" t="s">
        <v>33</v>
      </c>
      <c r="B25" s="6" t="n">
        <v>299200</v>
      </c>
      <c r="C25" s="6" t="n">
        <v>315700</v>
      </c>
      <c r="D25" s="6" t="n">
        <v>299200</v>
      </c>
      <c r="E25" s="6" t="n">
        <v>315700</v>
      </c>
    </row>
    <row r="26" spans="1:9">
      <c r="A26" s="4" t="s">
        <v>331</v>
      </c>
      <c r="B26" s="6" t="n">
        <v>6300</v>
      </c>
      <c r="C26" s="6" t="n">
        <v>6600</v>
      </c>
      <c r="D26" s="6" t="n">
        <v>6300</v>
      </c>
      <c r="E26" s="6" t="n">
        <v>6600</v>
      </c>
    </row>
    <row r="27" spans="1:9">
      <c r="A27" s="4" t="s">
        <v>328</v>
      </c>
      <c r="B27" s="6" t="n">
        <v>33800</v>
      </c>
      <c r="C27" s="6" t="n">
        <v>113400</v>
      </c>
      <c r="D27" s="6" t="n">
        <v>33800</v>
      </c>
      <c r="E27" s="6" t="n">
        <v>113400</v>
      </c>
    </row>
    <row r="28" spans="1:9">
      <c r="A28" s="4" t="s">
        <v>38</v>
      </c>
      <c r="B28" s="6" t="n">
        <v>1348290</v>
      </c>
      <c r="C28" s="6" t="n">
        <v>869929</v>
      </c>
      <c r="D28" s="6" t="n">
        <v>1348290</v>
      </c>
      <c r="E28" s="6" t="n">
        <v>869929</v>
      </c>
    </row>
    <row r="29" spans="1:9">
      <c r="A29" s="4" t="s">
        <v>332</v>
      </c>
    </row>
    <row r="30" spans="1:9">
      <c r="A30" s="3" t="s">
        <v>298</v>
      </c>
    </row>
    <row r="31" spans="1:9">
      <c r="A31" s="4" t="s">
        <v>298</v>
      </c>
      <c r="B31" s="7" t="n">
        <v>-4000</v>
      </c>
      <c r="C31" s="7" t="n">
        <v>-33200</v>
      </c>
      <c r="D31" s="7" t="n">
        <v>-8300</v>
      </c>
      <c r="E31" s="7" t="n">
        <v>-46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333</v>
      </c>
      <c r="B1" s="2" t="s">
        <v>71</v>
      </c>
      <c r="D1" s="2" t="s">
        <v>1</v>
      </c>
    </row>
    <row r="2" spans="1:6">
      <c r="B2" s="2" t="s">
        <v>2</v>
      </c>
      <c r="C2" s="2" t="s">
        <v>72</v>
      </c>
      <c r="D2" s="2" t="s">
        <v>2</v>
      </c>
      <c r="E2" s="2" t="s">
        <v>72</v>
      </c>
      <c r="F2" s="2" t="s">
        <v>25</v>
      </c>
    </row>
    <row r="3" spans="1:6">
      <c r="A3" s="3" t="s">
        <v>298</v>
      </c>
    </row>
    <row r="4" spans="1:6">
      <c r="A4" s="4" t="s">
        <v>78</v>
      </c>
      <c r="B4" s="7" t="n">
        <v>380383</v>
      </c>
      <c r="C4" s="7" t="n">
        <v>171743</v>
      </c>
      <c r="D4" s="7" t="n">
        <v>616419</v>
      </c>
      <c r="E4" s="7" t="n">
        <v>358785</v>
      </c>
    </row>
    <row r="5" spans="1:6">
      <c r="A5" s="3" t="s">
        <v>334</v>
      </c>
    </row>
    <row r="6" spans="1:6">
      <c r="A6" s="4" t="s">
        <v>102</v>
      </c>
      <c r="B6" s="6" t="n">
        <v>794003</v>
      </c>
      <c r="D6" s="6" t="n">
        <v>794003</v>
      </c>
      <c r="F6" s="7" t="n">
        <v>613605</v>
      </c>
    </row>
    <row r="7" spans="1:6">
      <c r="A7" s="4" t="s">
        <v>328</v>
      </c>
      <c r="B7" s="6" t="n">
        <v>33624</v>
      </c>
      <c r="D7" s="6" t="n">
        <v>33624</v>
      </c>
      <c r="F7" s="6" t="n">
        <v>36501</v>
      </c>
    </row>
    <row r="8" spans="1:6">
      <c r="A8" s="4" t="s">
        <v>38</v>
      </c>
      <c r="B8" s="6" t="n">
        <v>6629676</v>
      </c>
      <c r="C8" s="6" t="n">
        <v>6826763</v>
      </c>
      <c r="D8" s="6" t="n">
        <v>6629676</v>
      </c>
      <c r="E8" s="6" t="n">
        <v>6826763</v>
      </c>
      <c r="F8" s="7" t="n">
        <v>6202082</v>
      </c>
    </row>
    <row r="9" spans="1:6">
      <c r="A9" s="4" t="s">
        <v>321</v>
      </c>
    </row>
    <row r="10" spans="1:6">
      <c r="A10" s="3" t="s">
        <v>298</v>
      </c>
    </row>
    <row r="11" spans="1:6">
      <c r="A11" s="4" t="s">
        <v>78</v>
      </c>
      <c r="B11" s="6" t="n">
        <v>-6000</v>
      </c>
      <c r="C11" s="6" t="n">
        <v>-4400</v>
      </c>
      <c r="D11" s="6" t="n">
        <v>-9100</v>
      </c>
      <c r="E11" s="6" t="n">
        <v>-600</v>
      </c>
    </row>
    <row r="12" spans="1:6">
      <c r="A12" s="3" t="s">
        <v>334</v>
      </c>
    </row>
    <row r="13" spans="1:6">
      <c r="A13" s="4" t="s">
        <v>102</v>
      </c>
      <c r="B13" s="6" t="n">
        <v>-103100</v>
      </c>
      <c r="C13" s="6" t="n">
        <v>-117100</v>
      </c>
      <c r="D13" s="6" t="n">
        <v>-103100</v>
      </c>
      <c r="E13" s="6" t="n">
        <v>-117100</v>
      </c>
    </row>
    <row r="14" spans="1:6">
      <c r="A14" s="4" t="s">
        <v>335</v>
      </c>
      <c r="B14" s="6" t="n">
        <v>-6300</v>
      </c>
      <c r="C14" s="6" t="n">
        <v>-6600</v>
      </c>
      <c r="D14" s="6" t="n">
        <v>-6300</v>
      </c>
      <c r="E14" s="6" t="n">
        <v>-6600</v>
      </c>
    </row>
    <row r="15" spans="1:6">
      <c r="A15" s="4" t="s">
        <v>328</v>
      </c>
      <c r="B15" s="6" t="n">
        <v>-12600</v>
      </c>
      <c r="C15" s="6" t="n">
        <v>-9000</v>
      </c>
      <c r="D15" s="6" t="n">
        <v>-12600</v>
      </c>
      <c r="E15" s="6" t="n">
        <v>-9000</v>
      </c>
    </row>
    <row r="16" spans="1:6">
      <c r="A16" s="4" t="s">
        <v>38</v>
      </c>
      <c r="B16" s="7" t="n">
        <v>-121970</v>
      </c>
      <c r="C16" s="7" t="n">
        <v>-132679</v>
      </c>
      <c r="D16" s="7" t="n">
        <v>-121970</v>
      </c>
      <c r="E16" s="7" t="n">
        <v>-1326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2</v>
      </c>
      <c r="C1" s="2" t="s">
        <v>324</v>
      </c>
      <c r="D1" s="2" t="s">
        <v>25</v>
      </c>
      <c r="E1" s="2" t="s">
        <v>72</v>
      </c>
      <c r="F1" s="2" t="s">
        <v>325</v>
      </c>
      <c r="G1" s="2" t="s">
        <v>326</v>
      </c>
    </row>
    <row r="2" spans="1:7">
      <c r="A2" s="3" t="s">
        <v>337</v>
      </c>
    </row>
    <row r="3" spans="1:7">
      <c r="A3" s="4" t="s">
        <v>338</v>
      </c>
      <c r="B3" s="4" t="s">
        <v>212</v>
      </c>
    </row>
    <row r="4" spans="1:7">
      <c r="A4" s="4" t="s">
        <v>27</v>
      </c>
      <c r="B4" s="7" t="n">
        <v>1052666</v>
      </c>
      <c r="C4" s="7" t="n">
        <v>976951</v>
      </c>
      <c r="D4" s="7" t="n">
        <v>727032</v>
      </c>
      <c r="E4" s="7" t="n">
        <v>419401</v>
      </c>
      <c r="F4" s="7" t="n">
        <v>160982</v>
      </c>
      <c r="G4" s="7" t="n">
        <v>361363</v>
      </c>
    </row>
    <row r="5" spans="1:7">
      <c r="A5" s="4" t="s">
        <v>28</v>
      </c>
      <c r="B5" s="6" t="n">
        <v>794003</v>
      </c>
      <c r="D5" s="6" t="n">
        <v>613605</v>
      </c>
    </row>
    <row r="6" spans="1:7">
      <c r="A6" s="4" t="s">
        <v>30</v>
      </c>
      <c r="B6" s="6" t="n">
        <v>1175716</v>
      </c>
      <c r="D6" s="6" t="n">
        <v>1149390</v>
      </c>
    </row>
    <row r="7" spans="1:7">
      <c r="A7" s="4" t="s">
        <v>31</v>
      </c>
      <c r="B7" s="6" t="n">
        <v>28072</v>
      </c>
      <c r="D7" s="6" t="n">
        <v>47914</v>
      </c>
    </row>
    <row r="8" spans="1:7">
      <c r="A8" s="4" t="s">
        <v>32</v>
      </c>
      <c r="B8" s="6" t="n">
        <v>3050457</v>
      </c>
      <c r="D8" s="6" t="n">
        <v>2537941</v>
      </c>
    </row>
    <row r="9" spans="1:7">
      <c r="A9" s="4" t="s">
        <v>33</v>
      </c>
      <c r="B9" s="6" t="n">
        <v>2885844</v>
      </c>
      <c r="D9" s="6" t="n">
        <v>2951210</v>
      </c>
    </row>
    <row r="10" spans="1:7">
      <c r="A10" s="4" t="s">
        <v>35</v>
      </c>
      <c r="B10" s="6" t="n">
        <v>265476</v>
      </c>
      <c r="D10" s="6" t="n">
        <v>278960</v>
      </c>
    </row>
    <row r="11" spans="1:7">
      <c r="A11" s="4" t="s">
        <v>36</v>
      </c>
      <c r="B11" s="6" t="n">
        <v>394275</v>
      </c>
      <c r="D11" s="6" t="n">
        <v>397470</v>
      </c>
    </row>
    <row r="12" spans="1:7">
      <c r="A12" s="4" t="s">
        <v>339</v>
      </c>
      <c r="B12" s="6" t="n">
        <v>33624</v>
      </c>
      <c r="D12" s="6" t="n">
        <v>36501</v>
      </c>
    </row>
    <row r="13" spans="1:7">
      <c r="A13" s="4" t="s">
        <v>38</v>
      </c>
      <c r="B13" s="6" t="n">
        <v>6629676</v>
      </c>
      <c r="D13" s="6" t="n">
        <v>6202082</v>
      </c>
      <c r="E13" s="6" t="n">
        <v>6826763</v>
      </c>
    </row>
    <row r="14" spans="1:7">
      <c r="A14" s="4" t="s">
        <v>40</v>
      </c>
      <c r="B14" s="6" t="n">
        <v>461267</v>
      </c>
      <c r="D14" s="6" t="n">
        <v>283355</v>
      </c>
    </row>
    <row r="15" spans="1:7">
      <c r="A15" s="4" t="s">
        <v>45</v>
      </c>
      <c r="B15" s="6" t="n">
        <v>299910</v>
      </c>
      <c r="D15" s="6" t="n">
        <v>235255</v>
      </c>
    </row>
    <row r="16" spans="1:7">
      <c r="A16" s="4" t="s">
        <v>46</v>
      </c>
      <c r="B16" s="6" t="n">
        <v>18047</v>
      </c>
      <c r="D16" s="6" t="n">
        <v>16680</v>
      </c>
    </row>
    <row r="17" spans="1:7">
      <c r="A17" s="4" t="s">
        <v>47</v>
      </c>
      <c r="B17" s="6" t="n">
        <v>779224</v>
      </c>
      <c r="D17" s="6" t="n">
        <v>535290</v>
      </c>
    </row>
    <row r="18" spans="1:7">
      <c r="A18" s="4" t="s">
        <v>48</v>
      </c>
      <c r="B18" s="6" t="n">
        <v>2573186</v>
      </c>
      <c r="D18" s="6" t="n">
        <v>2577976</v>
      </c>
    </row>
    <row r="19" spans="1:7">
      <c r="A19" s="4" t="s">
        <v>50</v>
      </c>
      <c r="B19" s="6" t="n">
        <v>452660</v>
      </c>
      <c r="D19" s="6" t="n">
        <v>417365</v>
      </c>
    </row>
    <row r="20" spans="1:7">
      <c r="A20" s="4" t="s">
        <v>53</v>
      </c>
      <c r="B20" s="6" t="n">
        <v>126340</v>
      </c>
      <c r="D20" s="6" t="n">
        <v>126340</v>
      </c>
    </row>
    <row r="21" spans="1:7">
      <c r="A21" s="4" t="s">
        <v>340</v>
      </c>
      <c r="B21" s="6" t="n">
        <v>639</v>
      </c>
      <c r="D21" s="6" t="n">
        <v>638</v>
      </c>
    </row>
    <row r="22" spans="1:7">
      <c r="A22" s="4" t="s">
        <v>341</v>
      </c>
      <c r="B22" s="6" t="n">
        <v>-392050</v>
      </c>
      <c r="D22" s="6" t="n">
        <v>-396455</v>
      </c>
    </row>
    <row r="23" spans="1:7">
      <c r="A23" s="4" t="s">
        <v>57</v>
      </c>
      <c r="B23" s="6" t="n">
        <v>1125519</v>
      </c>
      <c r="D23" s="6" t="n">
        <v>1110253</v>
      </c>
    </row>
    <row r="24" spans="1:7">
      <c r="A24" s="4" t="s">
        <v>342</v>
      </c>
      <c r="B24" s="6" t="n">
        <v>2101729</v>
      </c>
      <c r="D24" s="6" t="n">
        <v>1965291</v>
      </c>
    </row>
    <row r="25" spans="1:7">
      <c r="A25" s="4" t="s">
        <v>59</v>
      </c>
      <c r="B25" s="6" t="n">
        <v>2835837</v>
      </c>
      <c r="D25" s="6" t="n">
        <v>2679727</v>
      </c>
    </row>
    <row r="26" spans="1:7">
      <c r="A26" s="4" t="s">
        <v>60</v>
      </c>
      <c r="B26" s="6" t="n">
        <v>-137571</v>
      </c>
      <c r="D26" s="6" t="n">
        <v>-134616</v>
      </c>
    </row>
    <row r="27" spans="1:7">
      <c r="A27" s="4" t="s">
        <v>61</v>
      </c>
      <c r="B27" s="6" t="n">
        <v>2698266</v>
      </c>
      <c r="D27" s="6" t="n">
        <v>2545111</v>
      </c>
    </row>
    <row r="28" spans="1:7">
      <c r="A28" s="4" t="s">
        <v>62</v>
      </c>
      <c r="B28" s="6" t="n">
        <v>6629676</v>
      </c>
      <c r="D28" s="6" t="n">
        <v>6202082</v>
      </c>
    </row>
    <row r="29" spans="1:7">
      <c r="A29" s="4" t="s">
        <v>343</v>
      </c>
    </row>
    <row r="30" spans="1:7">
      <c r="A30" s="3" t="s">
        <v>337</v>
      </c>
    </row>
    <row r="31" spans="1:7">
      <c r="A31" s="4" t="s">
        <v>27</v>
      </c>
      <c r="B31" s="6" t="n">
        <v>947018</v>
      </c>
      <c r="D31" s="6" t="n">
        <v>636877</v>
      </c>
      <c r="E31" s="6" t="n">
        <v>351996</v>
      </c>
      <c r="G31" s="6" t="n">
        <v>265313</v>
      </c>
    </row>
    <row r="32" spans="1:7">
      <c r="A32" s="4" t="s">
        <v>28</v>
      </c>
      <c r="B32" s="6" t="n">
        <v>263090</v>
      </c>
      <c r="D32" s="6" t="n">
        <v>200094</v>
      </c>
    </row>
    <row r="33" spans="1:7">
      <c r="A33" s="4" t="s">
        <v>30</v>
      </c>
      <c r="B33" s="6" t="n">
        <v>561567</v>
      </c>
      <c r="D33" s="6" t="n">
        <v>539963</v>
      </c>
    </row>
    <row r="34" spans="1:7">
      <c r="A34" s="4" t="s">
        <v>31</v>
      </c>
      <c r="B34" s="6" t="n">
        <v>15660</v>
      </c>
      <c r="D34" s="6" t="n">
        <v>21654</v>
      </c>
    </row>
    <row r="35" spans="1:7">
      <c r="A35" s="4" t="s">
        <v>32</v>
      </c>
      <c r="B35" s="6" t="n">
        <v>1787335</v>
      </c>
      <c r="D35" s="6" t="n">
        <v>1398588</v>
      </c>
    </row>
    <row r="36" spans="1:7">
      <c r="A36" s="4" t="s">
        <v>33</v>
      </c>
      <c r="B36" s="6" t="n">
        <v>932067</v>
      </c>
      <c r="D36" s="6" t="n">
        <v>958212</v>
      </c>
    </row>
    <row r="37" spans="1:7">
      <c r="A37" s="4" t="s">
        <v>339</v>
      </c>
      <c r="B37" s="6" t="n">
        <v>2811879</v>
      </c>
      <c r="D37" s="6" t="n">
        <v>2941710</v>
      </c>
    </row>
    <row r="38" spans="1:7">
      <c r="A38" s="4" t="s">
        <v>38</v>
      </c>
      <c r="B38" s="6" t="n">
        <v>5531281</v>
      </c>
      <c r="D38" s="6" t="n">
        <v>5298510</v>
      </c>
    </row>
    <row r="39" spans="1:7">
      <c r="A39" s="4" t="s">
        <v>40</v>
      </c>
      <c r="B39" s="6" t="n">
        <v>169025</v>
      </c>
      <c r="D39" s="6" t="n">
        <v>100751</v>
      </c>
    </row>
    <row r="40" spans="1:7">
      <c r="A40" s="4" t="s">
        <v>45</v>
      </c>
      <c r="B40" s="6" t="n">
        <v>198810</v>
      </c>
      <c r="D40" s="6" t="n">
        <v>141552</v>
      </c>
    </row>
    <row r="41" spans="1:7">
      <c r="A41" s="4" t="s">
        <v>46</v>
      </c>
      <c r="B41" s="6" t="n">
        <v>13147</v>
      </c>
      <c r="D41" s="6" t="n">
        <v>13122</v>
      </c>
    </row>
    <row r="42" spans="1:7">
      <c r="A42" s="4" t="s">
        <v>47</v>
      </c>
      <c r="B42" s="6" t="n">
        <v>380982</v>
      </c>
      <c r="D42" s="6" t="n">
        <v>255425</v>
      </c>
    </row>
    <row r="43" spans="1:7">
      <c r="A43" s="4" t="s">
        <v>48</v>
      </c>
      <c r="B43" s="6" t="n">
        <v>2542969</v>
      </c>
      <c r="D43" s="6" t="n">
        <v>2546606</v>
      </c>
    </row>
    <row r="44" spans="1:7">
      <c r="A44" s="4" t="s">
        <v>50</v>
      </c>
      <c r="B44" s="6" t="n">
        <v>-228508</v>
      </c>
      <c r="D44" s="6" t="n">
        <v>-183248</v>
      </c>
    </row>
    <row r="45" spans="1:7">
      <c r="A45" s="4" t="s">
        <v>340</v>
      </c>
      <c r="B45" s="6" t="n">
        <v>640</v>
      </c>
      <c r="D45" s="6" t="n">
        <v>638</v>
      </c>
    </row>
    <row r="46" spans="1:7">
      <c r="A46" s="4" t="s">
        <v>341</v>
      </c>
      <c r="B46" s="6" t="n">
        <v>-392050</v>
      </c>
      <c r="D46" s="6" t="n">
        <v>-396455</v>
      </c>
    </row>
    <row r="47" spans="1:7">
      <c r="A47" s="4" t="s">
        <v>57</v>
      </c>
      <c r="B47" s="6" t="n">
        <v>1125519</v>
      </c>
      <c r="D47" s="6" t="n">
        <v>1110253</v>
      </c>
    </row>
    <row r="48" spans="1:7">
      <c r="A48" s="4" t="s">
        <v>342</v>
      </c>
      <c r="B48" s="6" t="n">
        <v>2101729</v>
      </c>
      <c r="D48" s="6" t="n">
        <v>1965291</v>
      </c>
    </row>
    <row r="49" spans="1:7">
      <c r="A49" s="4" t="s">
        <v>59</v>
      </c>
      <c r="B49" s="6" t="n">
        <v>2835838</v>
      </c>
      <c r="D49" s="6" t="n">
        <v>2679727</v>
      </c>
    </row>
    <row r="50" spans="1:7">
      <c r="A50" s="4" t="s">
        <v>61</v>
      </c>
      <c r="B50" s="6" t="n">
        <v>2835838</v>
      </c>
      <c r="D50" s="6" t="n">
        <v>2679727</v>
      </c>
    </row>
    <row r="51" spans="1:7">
      <c r="A51" s="4" t="s">
        <v>62</v>
      </c>
      <c r="B51" s="6" t="n">
        <v>5531281</v>
      </c>
      <c r="D51" s="6" t="n">
        <v>5298510</v>
      </c>
    </row>
    <row r="52" spans="1:7">
      <c r="A52" s="4" t="s">
        <v>344</v>
      </c>
    </row>
    <row r="53" spans="1:7">
      <c r="A53" s="3" t="s">
        <v>337</v>
      </c>
    </row>
    <row r="54" spans="1:7">
      <c r="A54" s="4" t="s">
        <v>27</v>
      </c>
      <c r="B54" s="6" t="n">
        <v>88893</v>
      </c>
      <c r="D54" s="6" t="n">
        <v>81976</v>
      </c>
      <c r="E54" s="6" t="n">
        <v>55586</v>
      </c>
      <c r="G54" s="6" t="n">
        <v>81690</v>
      </c>
    </row>
    <row r="55" spans="1:7">
      <c r="A55" s="4" t="s">
        <v>28</v>
      </c>
      <c r="B55" s="6" t="n">
        <v>1228150</v>
      </c>
      <c r="D55" s="6" t="n">
        <v>1056285</v>
      </c>
    </row>
    <row r="56" spans="1:7">
      <c r="A56" s="4" t="s">
        <v>30</v>
      </c>
      <c r="B56" s="6" t="n">
        <v>583995</v>
      </c>
      <c r="D56" s="6" t="n">
        <v>573924</v>
      </c>
    </row>
    <row r="57" spans="1:7">
      <c r="A57" s="4" t="s">
        <v>31</v>
      </c>
      <c r="B57" s="6" t="n">
        <v>12345</v>
      </c>
      <c r="D57" s="6" t="n">
        <v>25415</v>
      </c>
    </row>
    <row r="58" spans="1:7">
      <c r="A58" s="4" t="s">
        <v>32</v>
      </c>
      <c r="B58" s="6" t="n">
        <v>1913383</v>
      </c>
      <c r="D58" s="6" t="n">
        <v>1737600</v>
      </c>
    </row>
    <row r="59" spans="1:7">
      <c r="A59" s="4" t="s">
        <v>33</v>
      </c>
      <c r="B59" s="6" t="n">
        <v>1668643</v>
      </c>
      <c r="D59" s="6" t="n">
        <v>1703932</v>
      </c>
    </row>
    <row r="60" spans="1:7">
      <c r="A60" s="4" t="s">
        <v>35</v>
      </c>
      <c r="B60" s="6" t="n">
        <v>265476</v>
      </c>
      <c r="D60" s="6" t="n">
        <v>278960</v>
      </c>
    </row>
    <row r="61" spans="1:7">
      <c r="A61" s="4" t="s">
        <v>36</v>
      </c>
      <c r="B61" s="6" t="n">
        <v>394275</v>
      </c>
      <c r="D61" s="6" t="n">
        <v>397470</v>
      </c>
    </row>
    <row r="62" spans="1:7">
      <c r="A62" s="4" t="s">
        <v>339</v>
      </c>
      <c r="B62" s="6" t="n">
        <v>8986</v>
      </c>
      <c r="D62" s="6" t="n">
        <v>10040</v>
      </c>
    </row>
    <row r="63" spans="1:7">
      <c r="A63" s="4" t="s">
        <v>38</v>
      </c>
      <c r="B63" s="6" t="n">
        <v>4250763</v>
      </c>
      <c r="D63" s="6" t="n">
        <v>4128002</v>
      </c>
    </row>
    <row r="64" spans="1:7">
      <c r="A64" s="4" t="s">
        <v>40</v>
      </c>
      <c r="B64" s="6" t="n">
        <v>306782</v>
      </c>
      <c r="D64" s="6" t="n">
        <v>183344</v>
      </c>
    </row>
    <row r="65" spans="1:7">
      <c r="A65" s="4" t="s">
        <v>45</v>
      </c>
      <c r="B65" s="6" t="n">
        <v>199976</v>
      </c>
      <c r="D65" s="6" t="n">
        <v>185873</v>
      </c>
    </row>
    <row r="66" spans="1:7">
      <c r="A66" s="4" t="s">
        <v>46</v>
      </c>
      <c r="B66" s="6" t="n">
        <v>700</v>
      </c>
      <c r="D66" s="6" t="n">
        <v>700</v>
      </c>
    </row>
    <row r="67" spans="1:7">
      <c r="A67" s="4" t="s">
        <v>47</v>
      </c>
      <c r="B67" s="6" t="n">
        <v>507458</v>
      </c>
      <c r="D67" s="6" t="n">
        <v>369917</v>
      </c>
    </row>
    <row r="68" spans="1:7">
      <c r="A68" s="4" t="s">
        <v>48</v>
      </c>
      <c r="D68" s="6" t="n">
        <v>361</v>
      </c>
    </row>
    <row r="69" spans="1:7">
      <c r="A69" s="4" t="s">
        <v>50</v>
      </c>
      <c r="B69" s="6" t="n">
        <v>1188931</v>
      </c>
      <c r="D69" s="6" t="n">
        <v>1342541</v>
      </c>
    </row>
    <row r="70" spans="1:7">
      <c r="A70" s="4" t="s">
        <v>340</v>
      </c>
      <c r="B70" s="6" t="n">
        <v>1727859</v>
      </c>
      <c r="D70" s="6" t="n">
        <v>1727859</v>
      </c>
    </row>
    <row r="71" spans="1:7">
      <c r="A71" s="4" t="s">
        <v>57</v>
      </c>
      <c r="B71" s="6" t="n">
        <v>117737</v>
      </c>
      <c r="D71" s="6" t="n">
        <v>117737</v>
      </c>
    </row>
    <row r="72" spans="1:7">
      <c r="A72" s="4" t="s">
        <v>342</v>
      </c>
      <c r="B72" s="6" t="n">
        <v>708778</v>
      </c>
      <c r="D72" s="6" t="n">
        <v>569587</v>
      </c>
    </row>
    <row r="73" spans="1:7">
      <c r="A73" s="4" t="s">
        <v>59</v>
      </c>
      <c r="B73" s="6" t="n">
        <v>2554374</v>
      </c>
      <c r="D73" s="6" t="n">
        <v>2415183</v>
      </c>
    </row>
    <row r="74" spans="1:7">
      <c r="A74" s="4" t="s">
        <v>61</v>
      </c>
      <c r="B74" s="6" t="n">
        <v>2554374</v>
      </c>
      <c r="D74" s="6" t="n">
        <v>2415183</v>
      </c>
    </row>
    <row r="75" spans="1:7">
      <c r="A75" s="4" t="s">
        <v>62</v>
      </c>
      <c r="B75" s="6" t="n">
        <v>4250763</v>
      </c>
      <c r="D75" s="6" t="n">
        <v>4128002</v>
      </c>
    </row>
    <row r="76" spans="1:7">
      <c r="A76" s="4" t="s">
        <v>345</v>
      </c>
    </row>
    <row r="77" spans="1:7">
      <c r="A77" s="3" t="s">
        <v>337</v>
      </c>
    </row>
    <row r="78" spans="1:7">
      <c r="A78" s="4" t="s">
        <v>27</v>
      </c>
      <c r="B78" s="6" t="n">
        <v>16755</v>
      </c>
      <c r="D78" s="6" t="n">
        <v>8179</v>
      </c>
      <c r="E78" s="7" t="n">
        <v>11819</v>
      </c>
      <c r="G78" s="7" t="n">
        <v>14360</v>
      </c>
    </row>
    <row r="79" spans="1:7">
      <c r="A79" s="4" t="s">
        <v>28</v>
      </c>
      <c r="B79" s="6" t="n">
        <v>30318</v>
      </c>
      <c r="D79" s="6" t="n">
        <v>29775</v>
      </c>
    </row>
    <row r="80" spans="1:7">
      <c r="A80" s="4" t="s">
        <v>30</v>
      </c>
      <c r="B80" s="6" t="n">
        <v>37484</v>
      </c>
      <c r="D80" s="6" t="n">
        <v>35004</v>
      </c>
    </row>
    <row r="81" spans="1:7">
      <c r="A81" s="4" t="s">
        <v>31</v>
      </c>
      <c r="B81" s="6" t="n">
        <v>1753</v>
      </c>
      <c r="D81" s="6" t="n">
        <v>1676</v>
      </c>
    </row>
    <row r="82" spans="1:7">
      <c r="A82" s="4" t="s">
        <v>32</v>
      </c>
      <c r="B82" s="6" t="n">
        <v>86310</v>
      </c>
      <c r="D82" s="6" t="n">
        <v>74634</v>
      </c>
    </row>
    <row r="83" spans="1:7">
      <c r="A83" s="4" t="s">
        <v>33</v>
      </c>
      <c r="B83" s="6" t="n">
        <v>287042</v>
      </c>
      <c r="D83" s="6" t="n">
        <v>291077</v>
      </c>
    </row>
    <row r="84" spans="1:7">
      <c r="A84" s="4" t="s">
        <v>339</v>
      </c>
      <c r="B84" s="6" t="n">
        <v>6257</v>
      </c>
      <c r="D84" s="6" t="n">
        <v>6137</v>
      </c>
    </row>
    <row r="85" spans="1:7">
      <c r="A85" s="4" t="s">
        <v>38</v>
      </c>
      <c r="B85" s="6" t="n">
        <v>379609</v>
      </c>
      <c r="D85" s="6" t="n">
        <v>371848</v>
      </c>
    </row>
    <row r="86" spans="1:7">
      <c r="A86" s="4" t="s">
        <v>40</v>
      </c>
      <c r="B86" s="6" t="n">
        <v>74445</v>
      </c>
      <c r="D86" s="6" t="n">
        <v>68948</v>
      </c>
    </row>
    <row r="87" spans="1:7">
      <c r="A87" s="4" t="s">
        <v>45</v>
      </c>
      <c r="B87" s="6" t="n">
        <v>5257</v>
      </c>
      <c r="D87" s="6" t="n">
        <v>4779</v>
      </c>
    </row>
    <row r="88" spans="1:7">
      <c r="A88" s="4" t="s">
        <v>46</v>
      </c>
      <c r="B88" s="6" t="n">
        <v>28401</v>
      </c>
      <c r="D88" s="6" t="n">
        <v>24975</v>
      </c>
    </row>
    <row r="89" spans="1:7">
      <c r="A89" s="4" t="s">
        <v>47</v>
      </c>
      <c r="B89" s="6" t="n">
        <v>108103</v>
      </c>
      <c r="D89" s="6" t="n">
        <v>98702</v>
      </c>
    </row>
    <row r="90" spans="1:7">
      <c r="A90" s="4" t="s">
        <v>48</v>
      </c>
      <c r="B90" s="6" t="n">
        <v>174689</v>
      </c>
      <c r="D90" s="6" t="n">
        <v>177897</v>
      </c>
    </row>
    <row r="91" spans="1:7">
      <c r="A91" s="4" t="s">
        <v>50</v>
      </c>
      <c r="B91" s="6" t="n">
        <v>70488</v>
      </c>
      <c r="D91" s="6" t="n">
        <v>63020</v>
      </c>
    </row>
    <row r="92" spans="1:7">
      <c r="A92" s="4" t="s">
        <v>53</v>
      </c>
      <c r="B92" s="6" t="n">
        <v>126340</v>
      </c>
      <c r="D92" s="6" t="n">
        <v>126340</v>
      </c>
    </row>
    <row r="93" spans="1:7">
      <c r="A93" s="4" t="s">
        <v>340</v>
      </c>
      <c r="B93" s="6" t="n">
        <v>18120</v>
      </c>
      <c r="D93" s="6" t="n">
        <v>18120</v>
      </c>
    </row>
    <row r="94" spans="1:7">
      <c r="A94" s="4" t="s">
        <v>57</v>
      </c>
      <c r="B94" s="6" t="n">
        <v>653787</v>
      </c>
      <c r="D94" s="6" t="n">
        <v>646787</v>
      </c>
    </row>
    <row r="95" spans="1:7">
      <c r="A95" s="4" t="s">
        <v>342</v>
      </c>
      <c r="B95" s="6" t="n">
        <v>-634347</v>
      </c>
      <c r="D95" s="6" t="n">
        <v>-624402</v>
      </c>
    </row>
    <row r="96" spans="1:7">
      <c r="A96" s="4" t="s">
        <v>59</v>
      </c>
      <c r="B96" s="6" t="n">
        <v>37560</v>
      </c>
      <c r="D96" s="6" t="n">
        <v>40505</v>
      </c>
    </row>
    <row r="97" spans="1:7">
      <c r="A97" s="4" t="s">
        <v>60</v>
      </c>
      <c r="B97" s="6" t="n">
        <v>-137571</v>
      </c>
      <c r="D97" s="6" t="n">
        <v>-134616</v>
      </c>
    </row>
    <row r="98" spans="1:7">
      <c r="A98" s="4" t="s">
        <v>61</v>
      </c>
      <c r="B98" s="6" t="n">
        <v>-100011</v>
      </c>
      <c r="D98" s="6" t="n">
        <v>-94111</v>
      </c>
    </row>
    <row r="99" spans="1:7">
      <c r="A99" s="4" t="s">
        <v>62</v>
      </c>
      <c r="B99" s="6" t="n">
        <v>379609</v>
      </c>
      <c r="D99" s="6" t="n">
        <v>371848</v>
      </c>
    </row>
    <row r="100" spans="1:7">
      <c r="A100" s="4" t="s">
        <v>346</v>
      </c>
    </row>
    <row r="101" spans="1:7">
      <c r="A101" s="3" t="s">
        <v>337</v>
      </c>
    </row>
    <row r="102" spans="1:7">
      <c r="A102" s="4" t="s">
        <v>28</v>
      </c>
      <c r="B102" s="6" t="n">
        <v>-727555</v>
      </c>
      <c r="D102" s="6" t="n">
        <v>-672549</v>
      </c>
    </row>
    <row r="103" spans="1:7">
      <c r="A103" s="4" t="s">
        <v>30</v>
      </c>
      <c r="B103" s="6" t="n">
        <v>-7330</v>
      </c>
      <c r="D103" s="6" t="n">
        <v>499</v>
      </c>
    </row>
    <row r="104" spans="1:7">
      <c r="A104" s="4" t="s">
        <v>31</v>
      </c>
      <c r="B104" s="6" t="n">
        <v>-1686</v>
      </c>
      <c r="D104" s="6" t="n">
        <v>-831</v>
      </c>
    </row>
    <row r="105" spans="1:7">
      <c r="A105" s="4" t="s">
        <v>32</v>
      </c>
      <c r="B105" s="6" t="n">
        <v>-736571</v>
      </c>
      <c r="D105" s="6" t="n">
        <v>-672881</v>
      </c>
    </row>
    <row r="106" spans="1:7">
      <c r="A106" s="4" t="s">
        <v>33</v>
      </c>
      <c r="B106" s="6" t="n">
        <v>-1908</v>
      </c>
      <c r="D106" s="6" t="n">
        <v>-2011</v>
      </c>
    </row>
    <row r="107" spans="1:7">
      <c r="A107" s="4" t="s">
        <v>339</v>
      </c>
      <c r="B107" s="6" t="n">
        <v>-2793498</v>
      </c>
      <c r="D107" s="6" t="n">
        <v>-2921386</v>
      </c>
    </row>
    <row r="108" spans="1:7">
      <c r="A108" s="4" t="s">
        <v>38</v>
      </c>
      <c r="B108" s="6" t="n">
        <v>-3531977</v>
      </c>
      <c r="D108" s="6" t="n">
        <v>-3596278</v>
      </c>
    </row>
    <row r="109" spans="1:7">
      <c r="A109" s="4" t="s">
        <v>40</v>
      </c>
      <c r="B109" s="6" t="n">
        <v>-88985</v>
      </c>
      <c r="D109" s="6" t="n">
        <v>-69688</v>
      </c>
    </row>
    <row r="110" spans="1:7">
      <c r="A110" s="4" t="s">
        <v>45</v>
      </c>
      <c r="B110" s="6" t="n">
        <v>-104133</v>
      </c>
      <c r="D110" s="6" t="n">
        <v>-96949</v>
      </c>
    </row>
    <row r="111" spans="1:7">
      <c r="A111" s="4" t="s">
        <v>46</v>
      </c>
      <c r="B111" s="6" t="n">
        <v>-24201</v>
      </c>
      <c r="D111" s="6" t="n">
        <v>-22117</v>
      </c>
    </row>
    <row r="112" spans="1:7">
      <c r="A112" s="4" t="s">
        <v>47</v>
      </c>
      <c r="B112" s="6" t="n">
        <v>-217319</v>
      </c>
      <c r="D112" s="6" t="n">
        <v>-188754</v>
      </c>
    </row>
    <row r="113" spans="1:7">
      <c r="A113" s="4" t="s">
        <v>48</v>
      </c>
      <c r="B113" s="6" t="n">
        <v>-144472</v>
      </c>
      <c r="D113" s="6" t="n">
        <v>-146888</v>
      </c>
    </row>
    <row r="114" spans="1:7">
      <c r="A114" s="4" t="s">
        <v>50</v>
      </c>
      <c r="B114" s="6" t="n">
        <v>-578251</v>
      </c>
      <c r="D114" s="6" t="n">
        <v>-804948</v>
      </c>
    </row>
    <row r="115" spans="1:7">
      <c r="A115" s="4" t="s">
        <v>340</v>
      </c>
      <c r="B115" s="6" t="n">
        <v>-1745980</v>
      </c>
      <c r="D115" s="6" t="n">
        <v>-1745979</v>
      </c>
    </row>
    <row r="116" spans="1:7">
      <c r="A116" s="4" t="s">
        <v>57</v>
      </c>
      <c r="B116" s="6" t="n">
        <v>-771524</v>
      </c>
      <c r="D116" s="6" t="n">
        <v>-764524</v>
      </c>
    </row>
    <row r="117" spans="1:7">
      <c r="A117" s="4" t="s">
        <v>342</v>
      </c>
      <c r="B117" s="6" t="n">
        <v>-74431</v>
      </c>
      <c r="D117" s="6" t="n">
        <v>54815</v>
      </c>
    </row>
    <row r="118" spans="1:7">
      <c r="A118" s="4" t="s">
        <v>59</v>
      </c>
      <c r="B118" s="6" t="n">
        <v>-2591935</v>
      </c>
      <c r="D118" s="6" t="n">
        <v>-2455688</v>
      </c>
    </row>
    <row r="119" spans="1:7">
      <c r="A119" s="4" t="s">
        <v>61</v>
      </c>
      <c r="B119" s="6" t="n">
        <v>-2591935</v>
      </c>
      <c r="D119" s="6" t="n">
        <v>-2455688</v>
      </c>
    </row>
    <row r="120" spans="1:7">
      <c r="A120" s="4" t="s">
        <v>62</v>
      </c>
      <c r="B120" s="7" t="n">
        <v>-3531977</v>
      </c>
      <c r="D120" s="7" t="n">
        <v>-35962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78984</v>
      </c>
      <c r="C4" s="7" t="n">
        <v>1945983</v>
      </c>
      <c r="D4" s="7" t="n">
        <v>3676988</v>
      </c>
      <c r="E4" s="7" t="n">
        <v>3949956</v>
      </c>
    </row>
    <row r="5" spans="1:5">
      <c r="A5" s="4" t="s">
        <v>75</v>
      </c>
      <c r="B5" s="6" t="n">
        <v>44918</v>
      </c>
      <c r="C5" s="6" t="n">
        <v>59024</v>
      </c>
      <c r="D5" s="6" t="n">
        <v>88215</v>
      </c>
      <c r="E5" s="6" t="n">
        <v>102486</v>
      </c>
    </row>
    <row r="6" spans="1:5">
      <c r="A6" s="4" t="s">
        <v>76</v>
      </c>
      <c r="B6" s="6" t="n">
        <v>2023902</v>
      </c>
      <c r="C6" s="6" t="n">
        <v>2005007</v>
      </c>
      <c r="D6" s="6" t="n">
        <v>3765203</v>
      </c>
      <c r="E6" s="6" t="n">
        <v>4052442</v>
      </c>
    </row>
    <row r="7" spans="1:5">
      <c r="A7" s="4" t="s">
        <v>77</v>
      </c>
      <c r="B7" s="6" t="n">
        <v>1643519</v>
      </c>
      <c r="C7" s="6" t="n">
        <v>1833264</v>
      </c>
      <c r="D7" s="6" t="n">
        <v>3148784</v>
      </c>
      <c r="E7" s="6" t="n">
        <v>3693657</v>
      </c>
    </row>
    <row r="8" spans="1:5">
      <c r="A8" s="4" t="s">
        <v>78</v>
      </c>
      <c r="B8" s="6" t="n">
        <v>380383</v>
      </c>
      <c r="C8" s="6" t="n">
        <v>171743</v>
      </c>
      <c r="D8" s="6" t="n">
        <v>616419</v>
      </c>
      <c r="E8" s="6" t="n">
        <v>358785</v>
      </c>
    </row>
    <row r="9" spans="1:5">
      <c r="A9" s="4" t="s">
        <v>79</v>
      </c>
      <c r="B9" s="6" t="n">
        <v>96853</v>
      </c>
      <c r="C9" s="6" t="n">
        <v>82660</v>
      </c>
      <c r="D9" s="6" t="n">
        <v>184383</v>
      </c>
      <c r="E9" s="6" t="n">
        <v>159010</v>
      </c>
    </row>
    <row r="10" spans="1:5">
      <c r="A10" s="4" t="s">
        <v>80</v>
      </c>
      <c r="B10" s="6" t="n">
        <v>20176</v>
      </c>
      <c r="C10" s="6" t="n">
        <v>5031</v>
      </c>
      <c r="D10" s="6" t="n">
        <v>29467</v>
      </c>
      <c r="E10" s="6" t="n">
        <v>9629</v>
      </c>
    </row>
    <row r="11" spans="1:5">
      <c r="A11" s="4" t="s">
        <v>81</v>
      </c>
      <c r="B11" s="6" t="n">
        <v>7232</v>
      </c>
      <c r="C11" s="6" t="n">
        <v>6493</v>
      </c>
      <c r="D11" s="6" t="n">
        <v>14482</v>
      </c>
      <c r="E11" s="6" t="n">
        <v>12816</v>
      </c>
    </row>
    <row r="12" spans="1:5">
      <c r="A12" s="4" t="s">
        <v>82</v>
      </c>
      <c r="B12" s="6" t="n">
        <v>256122</v>
      </c>
      <c r="C12" s="6" t="n">
        <v>77559</v>
      </c>
      <c r="D12" s="6" t="n">
        <v>388087</v>
      </c>
      <c r="E12" s="6" t="n">
        <v>177330</v>
      </c>
    </row>
    <row r="13" spans="1:5">
      <c r="A13" s="4" t="s">
        <v>83</v>
      </c>
      <c r="B13" s="6" t="n">
        <v>36646</v>
      </c>
      <c r="C13" s="6" t="n">
        <v>37163</v>
      </c>
      <c r="D13" s="6" t="n">
        <v>73689</v>
      </c>
      <c r="E13" s="6" t="n">
        <v>80250</v>
      </c>
    </row>
    <row r="14" spans="1:5">
      <c r="A14" s="4" t="s">
        <v>84</v>
      </c>
      <c r="B14" s="6" t="n">
        <v>-1818</v>
      </c>
      <c r="C14" s="6" t="n">
        <v>-1212</v>
      </c>
      <c r="D14" s="6" t="n">
        <v>-3610</v>
      </c>
      <c r="E14" s="6" t="n">
        <v>14980</v>
      </c>
    </row>
    <row r="15" spans="1:5">
      <c r="A15" s="4" t="s">
        <v>85</v>
      </c>
      <c r="B15" s="6" t="n">
        <v>221294</v>
      </c>
      <c r="C15" s="6" t="n">
        <v>41608</v>
      </c>
      <c r="D15" s="6" t="n">
        <v>318008</v>
      </c>
      <c r="E15" s="6" t="n">
        <v>82100</v>
      </c>
    </row>
    <row r="16" spans="1:5">
      <c r="A16" s="4" t="s">
        <v>86</v>
      </c>
      <c r="B16" s="6" t="n">
        <v>80851</v>
      </c>
      <c r="C16" s="6" t="n">
        <v>16283</v>
      </c>
      <c r="D16" s="6" t="n">
        <v>116247</v>
      </c>
      <c r="E16" s="6" t="n">
        <v>29821</v>
      </c>
    </row>
    <row r="17" spans="1:5">
      <c r="A17" s="4" t="s">
        <v>87</v>
      </c>
      <c r="B17" s="6" t="n">
        <v>140443</v>
      </c>
      <c r="C17" s="6" t="n">
        <v>25325</v>
      </c>
      <c r="D17" s="6" t="n">
        <v>201761</v>
      </c>
      <c r="E17" s="6" t="n">
        <v>52279</v>
      </c>
    </row>
    <row r="18" spans="1:5">
      <c r="A18" s="4" t="s">
        <v>88</v>
      </c>
      <c r="B18" s="6" t="n">
        <v>1526</v>
      </c>
      <c r="C18" s="6" t="n">
        <v>6225</v>
      </c>
      <c r="D18" s="6" t="n">
        <v>2945</v>
      </c>
      <c r="E18" s="6" t="n">
        <v>10032</v>
      </c>
    </row>
    <row r="19" spans="1:5">
      <c r="A19" s="4" t="s">
        <v>89</v>
      </c>
      <c r="B19" s="7" t="n">
        <v>141969</v>
      </c>
      <c r="C19" s="7" t="n">
        <v>31550</v>
      </c>
      <c r="D19" s="7" t="n">
        <v>204706</v>
      </c>
      <c r="E19" s="7" t="n">
        <v>62311</v>
      </c>
    </row>
    <row r="20" spans="1:5">
      <c r="A20" s="4" t="s">
        <v>90</v>
      </c>
      <c r="B20" s="9" t="n">
        <v>0.58</v>
      </c>
      <c r="C20" s="9" t="n">
        <v>0.13</v>
      </c>
      <c r="D20" s="9" t="n">
        <v>0.84</v>
      </c>
      <c r="E20" s="9" t="n">
        <v>0.26</v>
      </c>
    </row>
    <row r="21" spans="1:5">
      <c r="A21" s="4" t="s">
        <v>91</v>
      </c>
      <c r="B21" s="6" t="n">
        <v>243655</v>
      </c>
      <c r="C21" s="6" t="n">
        <v>241900</v>
      </c>
      <c r="D21" s="6" t="n">
        <v>243429</v>
      </c>
      <c r="E21" s="6" t="n">
        <v>241718</v>
      </c>
    </row>
    <row r="22" spans="1:5">
      <c r="A22" s="4" t="s">
        <v>92</v>
      </c>
      <c r="B22" s="9" t="n">
        <v>0.58</v>
      </c>
      <c r="C22" s="9" t="n">
        <v>0.13</v>
      </c>
      <c r="D22" s="9" t="n">
        <v>0.84</v>
      </c>
      <c r="E22" s="9" t="n">
        <v>0.26</v>
      </c>
    </row>
    <row r="23" spans="1:5">
      <c r="A23" s="4" t="s">
        <v>93</v>
      </c>
      <c r="B23" s="6" t="n">
        <v>245392</v>
      </c>
      <c r="C23" s="6" t="n">
        <v>243491</v>
      </c>
      <c r="D23" s="6" t="n">
        <v>245000</v>
      </c>
      <c r="E23" s="6" t="n">
        <v>243179</v>
      </c>
    </row>
    <row r="24" spans="1:5">
      <c r="A24" s="4" t="s">
        <v>94</v>
      </c>
      <c r="B24" s="8" t="n">
        <v>0.14</v>
      </c>
      <c r="C24" s="8" t="n">
        <v>0.1375</v>
      </c>
      <c r="D24" s="8" t="n">
        <v>0.275</v>
      </c>
      <c r="E24" s="8" t="n">
        <v>0.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71</v>
      </c>
      <c r="D1" s="2" t="s">
        <v>1</v>
      </c>
    </row>
    <row r="2" spans="1:5">
      <c r="B2" s="2" t="s">
        <v>2</v>
      </c>
      <c r="C2" s="2" t="s">
        <v>72</v>
      </c>
      <c r="D2" s="2" t="s">
        <v>2</v>
      </c>
      <c r="E2" s="2" t="s">
        <v>72</v>
      </c>
    </row>
    <row r="3" spans="1:5">
      <c r="A3" s="3" t="s">
        <v>348</v>
      </c>
    </row>
    <row r="4" spans="1:5">
      <c r="A4" s="4" t="s">
        <v>73</v>
      </c>
      <c r="B4" s="7" t="n">
        <v>2023902</v>
      </c>
      <c r="C4" s="7" t="n">
        <v>2005007</v>
      </c>
      <c r="D4" s="7" t="n">
        <v>3765203</v>
      </c>
      <c r="E4" s="7" t="n">
        <v>4052442</v>
      </c>
    </row>
    <row r="5" spans="1:5">
      <c r="A5" s="4" t="s">
        <v>77</v>
      </c>
      <c r="B5" s="6" t="n">
        <v>1643519</v>
      </c>
      <c r="C5" s="6" t="n">
        <v>1833264</v>
      </c>
      <c r="D5" s="6" t="n">
        <v>3148784</v>
      </c>
      <c r="E5" s="6" t="n">
        <v>3693657</v>
      </c>
    </row>
    <row r="6" spans="1:5">
      <c r="A6" s="4" t="s">
        <v>78</v>
      </c>
      <c r="B6" s="6" t="n">
        <v>380383</v>
      </c>
      <c r="C6" s="6" t="n">
        <v>171743</v>
      </c>
      <c r="D6" s="6" t="n">
        <v>616419</v>
      </c>
      <c r="E6" s="6" t="n">
        <v>358785</v>
      </c>
    </row>
    <row r="7" spans="1:5">
      <c r="A7" s="4" t="s">
        <v>349</v>
      </c>
      <c r="B7" s="6" t="n">
        <v>124261</v>
      </c>
      <c r="C7" s="6" t="n">
        <v>94184</v>
      </c>
      <c r="D7" s="6" t="n">
        <v>228332</v>
      </c>
      <c r="E7" s="6" t="n">
        <v>181455</v>
      </c>
    </row>
    <row r="8" spans="1:5">
      <c r="A8" s="4" t="s">
        <v>82</v>
      </c>
      <c r="B8" s="6" t="n">
        <v>256122</v>
      </c>
      <c r="C8" s="6" t="n">
        <v>77559</v>
      </c>
      <c r="D8" s="6" t="n">
        <v>388087</v>
      </c>
      <c r="E8" s="6" t="n">
        <v>177330</v>
      </c>
    </row>
    <row r="9" spans="1:5">
      <c r="A9" s="4" t="s">
        <v>83</v>
      </c>
      <c r="B9" s="6" t="n">
        <v>36646</v>
      </c>
      <c r="C9" s="6" t="n">
        <v>37163</v>
      </c>
      <c r="D9" s="6" t="n">
        <v>73689</v>
      </c>
      <c r="E9" s="6" t="n">
        <v>80250</v>
      </c>
    </row>
    <row r="10" spans="1:5">
      <c r="A10" s="4" t="s">
        <v>350</v>
      </c>
      <c r="B10" s="6" t="n">
        <v>-1818</v>
      </c>
      <c r="C10" s="6" t="n">
        <v>-1212</v>
      </c>
      <c r="D10" s="6" t="n">
        <v>-3610</v>
      </c>
      <c r="E10" s="6" t="n">
        <v>14980</v>
      </c>
    </row>
    <row r="11" spans="1:5">
      <c r="A11" s="4" t="s">
        <v>85</v>
      </c>
      <c r="B11" s="6" t="n">
        <v>221294</v>
      </c>
      <c r="C11" s="6" t="n">
        <v>41608</v>
      </c>
      <c r="D11" s="6" t="n">
        <v>318008</v>
      </c>
      <c r="E11" s="6" t="n">
        <v>82100</v>
      </c>
    </row>
    <row r="12" spans="1:5">
      <c r="A12" s="4" t="s">
        <v>351</v>
      </c>
      <c r="B12" s="6" t="n">
        <v>80851</v>
      </c>
      <c r="C12" s="6" t="n">
        <v>16283</v>
      </c>
      <c r="D12" s="6" t="n">
        <v>116247</v>
      </c>
      <c r="E12" s="6" t="n">
        <v>29821</v>
      </c>
    </row>
    <row r="13" spans="1:5">
      <c r="A13" s="4" t="s">
        <v>87</v>
      </c>
      <c r="B13" s="6" t="n">
        <v>140443</v>
      </c>
      <c r="C13" s="6" t="n">
        <v>25325</v>
      </c>
      <c r="D13" s="6" t="n">
        <v>201761</v>
      </c>
      <c r="E13" s="6" t="n">
        <v>52279</v>
      </c>
    </row>
    <row r="14" spans="1:5">
      <c r="A14" s="4" t="s">
        <v>88</v>
      </c>
      <c r="B14" s="6" t="n">
        <v>1526</v>
      </c>
      <c r="C14" s="6" t="n">
        <v>6225</v>
      </c>
      <c r="D14" s="6" t="n">
        <v>2945</v>
      </c>
      <c r="E14" s="6" t="n">
        <v>10032</v>
      </c>
    </row>
    <row r="15" spans="1:5">
      <c r="A15" s="4" t="s">
        <v>89</v>
      </c>
      <c r="B15" s="6" t="n">
        <v>141969</v>
      </c>
      <c r="C15" s="6" t="n">
        <v>31550</v>
      </c>
      <c r="D15" s="6" t="n">
        <v>204706</v>
      </c>
      <c r="E15" s="6" t="n">
        <v>62311</v>
      </c>
    </row>
    <row r="16" spans="1:5">
      <c r="A16" s="4" t="s">
        <v>343</v>
      </c>
    </row>
    <row r="17" spans="1:5">
      <c r="A17" s="3" t="s">
        <v>348</v>
      </c>
    </row>
    <row r="18" spans="1:5">
      <c r="A18" s="4" t="s">
        <v>73</v>
      </c>
      <c r="B18" s="6" t="n">
        <v>793990</v>
      </c>
      <c r="C18" s="6" t="n">
        <v>766056</v>
      </c>
      <c r="D18" s="6" t="n">
        <v>1451804</v>
      </c>
      <c r="E18" s="6" t="n">
        <v>1564774</v>
      </c>
    </row>
    <row r="19" spans="1:5">
      <c r="A19" s="4" t="s">
        <v>77</v>
      </c>
      <c r="B19" s="6" t="n">
        <v>627246</v>
      </c>
      <c r="C19" s="6" t="n">
        <v>669259</v>
      </c>
      <c r="D19" s="6" t="n">
        <v>1175425</v>
      </c>
      <c r="E19" s="6" t="n">
        <v>1362834</v>
      </c>
    </row>
    <row r="20" spans="1:5">
      <c r="A20" s="4" t="s">
        <v>78</v>
      </c>
      <c r="B20" s="6" t="n">
        <v>166744</v>
      </c>
      <c r="C20" s="6" t="n">
        <v>96797</v>
      </c>
      <c r="D20" s="6" t="n">
        <v>276379</v>
      </c>
      <c r="E20" s="6" t="n">
        <v>201940</v>
      </c>
    </row>
    <row r="21" spans="1:5">
      <c r="A21" s="4" t="s">
        <v>349</v>
      </c>
      <c r="B21" s="6" t="n">
        <v>53999</v>
      </c>
      <c r="C21" s="6" t="n">
        <v>29905</v>
      </c>
      <c r="D21" s="6" t="n">
        <v>92601</v>
      </c>
      <c r="E21" s="6" t="n">
        <v>60648</v>
      </c>
    </row>
    <row r="22" spans="1:5">
      <c r="A22" s="4" t="s">
        <v>82</v>
      </c>
      <c r="B22" s="6" t="n">
        <v>112745</v>
      </c>
      <c r="C22" s="6" t="n">
        <v>66892</v>
      </c>
      <c r="D22" s="6" t="n">
        <v>183778</v>
      </c>
      <c r="E22" s="6" t="n">
        <v>141292</v>
      </c>
    </row>
    <row r="23" spans="1:5">
      <c r="A23" s="4" t="s">
        <v>83</v>
      </c>
      <c r="B23" s="6" t="n">
        <v>17837</v>
      </c>
      <c r="C23" s="6" t="n">
        <v>18166</v>
      </c>
      <c r="D23" s="6" t="n">
        <v>36024</v>
      </c>
      <c r="E23" s="6" t="n">
        <v>38703</v>
      </c>
    </row>
    <row r="24" spans="1:5">
      <c r="A24" s="4" t="s">
        <v>350</v>
      </c>
      <c r="B24" s="6" t="n">
        <v>-2271</v>
      </c>
      <c r="C24" s="6" t="n">
        <v>-773</v>
      </c>
      <c r="D24" s="6" t="n">
        <v>-4479</v>
      </c>
      <c r="E24" s="6" t="n">
        <v>14879</v>
      </c>
    </row>
    <row r="25" spans="1:5">
      <c r="A25" s="4" t="s">
        <v>85</v>
      </c>
      <c r="B25" s="6" t="n">
        <v>97179</v>
      </c>
      <c r="C25" s="6" t="n">
        <v>49499</v>
      </c>
      <c r="D25" s="6" t="n">
        <v>152233</v>
      </c>
      <c r="E25" s="6" t="n">
        <v>87710</v>
      </c>
    </row>
    <row r="26" spans="1:5">
      <c r="A26" s="4" t="s">
        <v>351</v>
      </c>
      <c r="B26" s="6" t="n">
        <v>31700</v>
      </c>
      <c r="C26" s="6" t="n">
        <v>8097</v>
      </c>
      <c r="D26" s="6" t="n">
        <v>48968</v>
      </c>
      <c r="E26" s="6" t="n">
        <v>15038</v>
      </c>
    </row>
    <row r="27" spans="1:5">
      <c r="A27" s="4" t="s">
        <v>87</v>
      </c>
      <c r="B27" s="6" t="n">
        <v>65479</v>
      </c>
      <c r="C27" s="6" t="n">
        <v>41402</v>
      </c>
      <c r="D27" s="6" t="n">
        <v>103265</v>
      </c>
      <c r="E27" s="6" t="n">
        <v>72672</v>
      </c>
    </row>
    <row r="28" spans="1:5">
      <c r="A28" s="4" t="s">
        <v>352</v>
      </c>
      <c r="B28" s="6" t="n">
        <v>76490</v>
      </c>
      <c r="C28" s="6" t="n">
        <v>-9852</v>
      </c>
      <c r="D28" s="6" t="n">
        <v>101441</v>
      </c>
      <c r="E28" s="6" t="n">
        <v>-10361</v>
      </c>
    </row>
    <row r="29" spans="1:5">
      <c r="A29" s="4" t="s">
        <v>89</v>
      </c>
      <c r="B29" s="6" t="n">
        <v>141969</v>
      </c>
      <c r="C29" s="6" t="n">
        <v>31550</v>
      </c>
      <c r="D29" s="6" t="n">
        <v>204706</v>
      </c>
      <c r="E29" s="6" t="n">
        <v>62311</v>
      </c>
    </row>
    <row r="30" spans="1:5">
      <c r="A30" s="4" t="s">
        <v>344</v>
      </c>
    </row>
    <row r="31" spans="1:5">
      <c r="A31" s="3" t="s">
        <v>348</v>
      </c>
    </row>
    <row r="32" spans="1:5">
      <c r="A32" s="4" t="s">
        <v>73</v>
      </c>
      <c r="B32" s="6" t="n">
        <v>2206348</v>
      </c>
      <c r="C32" s="6" t="n">
        <v>2153141</v>
      </c>
      <c r="D32" s="6" t="n">
        <v>4063692</v>
      </c>
      <c r="E32" s="6" t="n">
        <v>4344150</v>
      </c>
    </row>
    <row r="33" spans="1:5">
      <c r="A33" s="4" t="s">
        <v>77</v>
      </c>
      <c r="B33" s="6" t="n">
        <v>1957570</v>
      </c>
      <c r="C33" s="6" t="n">
        <v>2019025</v>
      </c>
      <c r="D33" s="6" t="n">
        <v>3659391</v>
      </c>
      <c r="E33" s="6" t="n">
        <v>4091150</v>
      </c>
    </row>
    <row r="34" spans="1:5">
      <c r="A34" s="4" t="s">
        <v>78</v>
      </c>
      <c r="B34" s="6" t="n">
        <v>248778</v>
      </c>
      <c r="C34" s="6" t="n">
        <v>134116</v>
      </c>
      <c r="D34" s="6" t="n">
        <v>404301</v>
      </c>
      <c r="E34" s="6" t="n">
        <v>253000</v>
      </c>
    </row>
    <row r="35" spans="1:5">
      <c r="A35" s="4" t="s">
        <v>349</v>
      </c>
      <c r="B35" s="6" t="n">
        <v>72808</v>
      </c>
      <c r="C35" s="6" t="n">
        <v>65736</v>
      </c>
      <c r="D35" s="6" t="n">
        <v>140008</v>
      </c>
      <c r="E35" s="6" t="n">
        <v>123769</v>
      </c>
    </row>
    <row r="36" spans="1:5">
      <c r="A36" s="4" t="s">
        <v>82</v>
      </c>
      <c r="B36" s="6" t="n">
        <v>175970</v>
      </c>
      <c r="C36" s="6" t="n">
        <v>68380</v>
      </c>
      <c r="D36" s="6" t="n">
        <v>264293</v>
      </c>
      <c r="E36" s="6" t="n">
        <v>129231</v>
      </c>
    </row>
    <row r="37" spans="1:5">
      <c r="A37" s="4" t="s">
        <v>83</v>
      </c>
      <c r="B37" s="6" t="n">
        <v>18352</v>
      </c>
      <c r="C37" s="6" t="n">
        <v>18376</v>
      </c>
      <c r="D37" s="6" t="n">
        <v>36752</v>
      </c>
      <c r="E37" s="6" t="n">
        <v>40216</v>
      </c>
    </row>
    <row r="38" spans="1:5">
      <c r="A38" s="4" t="s">
        <v>350</v>
      </c>
      <c r="B38" s="6" t="n">
        <v>1885</v>
      </c>
      <c r="C38" s="6" t="n">
        <v>-654</v>
      </c>
      <c r="D38" s="6" t="n">
        <v>4075</v>
      </c>
      <c r="E38" s="6" t="n">
        <v>34</v>
      </c>
    </row>
    <row r="39" spans="1:5">
      <c r="A39" s="4" t="s">
        <v>85</v>
      </c>
      <c r="B39" s="6" t="n">
        <v>155733</v>
      </c>
      <c r="C39" s="6" t="n">
        <v>50658</v>
      </c>
      <c r="D39" s="6" t="n">
        <v>223466</v>
      </c>
      <c r="E39" s="6" t="n">
        <v>88981</v>
      </c>
    </row>
    <row r="40" spans="1:5">
      <c r="A40" s="4" t="s">
        <v>351</v>
      </c>
      <c r="B40" s="6" t="n">
        <v>58779</v>
      </c>
      <c r="C40" s="6" t="n">
        <v>19172</v>
      </c>
      <c r="D40" s="6" t="n">
        <v>84274</v>
      </c>
      <c r="E40" s="6" t="n">
        <v>32206</v>
      </c>
    </row>
    <row r="41" spans="1:5">
      <c r="A41" s="4" t="s">
        <v>87</v>
      </c>
      <c r="B41" s="6" t="n">
        <v>96954</v>
      </c>
      <c r="C41" s="6" t="n">
        <v>31486</v>
      </c>
      <c r="D41" s="6" t="n">
        <v>139192</v>
      </c>
      <c r="E41" s="6" t="n">
        <v>56775</v>
      </c>
    </row>
    <row r="42" spans="1:5">
      <c r="A42" s="4" t="s">
        <v>89</v>
      </c>
      <c r="B42" s="6" t="n">
        <v>96954</v>
      </c>
      <c r="C42" s="6" t="n">
        <v>31486</v>
      </c>
      <c r="D42" s="6" t="n">
        <v>139192</v>
      </c>
      <c r="E42" s="6" t="n">
        <v>56775</v>
      </c>
    </row>
    <row r="43" spans="1:5">
      <c r="A43" s="4" t="s">
        <v>345</v>
      </c>
    </row>
    <row r="44" spans="1:5">
      <c r="A44" s="3" t="s">
        <v>348</v>
      </c>
    </row>
    <row r="45" spans="1:5">
      <c r="A45" s="4" t="s">
        <v>73</v>
      </c>
      <c r="B45" s="6" t="n">
        <v>89545</v>
      </c>
      <c r="C45" s="6" t="n">
        <v>101880</v>
      </c>
      <c r="D45" s="6" t="n">
        <v>175285</v>
      </c>
      <c r="E45" s="6" t="n">
        <v>206453</v>
      </c>
    </row>
    <row r="46" spans="1:5">
      <c r="A46" s="4" t="s">
        <v>77</v>
      </c>
      <c r="B46" s="6" t="n">
        <v>94986</v>
      </c>
      <c r="C46" s="6" t="n">
        <v>134335</v>
      </c>
      <c r="D46" s="6" t="n">
        <v>186016</v>
      </c>
      <c r="E46" s="6" t="n">
        <v>253116</v>
      </c>
    </row>
    <row r="47" spans="1:5">
      <c r="A47" s="4" t="s">
        <v>78</v>
      </c>
      <c r="B47" s="6" t="n">
        <v>-5441</v>
      </c>
      <c r="C47" s="6" t="n">
        <v>-32455</v>
      </c>
      <c r="D47" s="6" t="n">
        <v>-10731</v>
      </c>
      <c r="E47" s="6" t="n">
        <v>-46663</v>
      </c>
    </row>
    <row r="48" spans="1:5">
      <c r="A48" s="4" t="s">
        <v>349</v>
      </c>
      <c r="B48" s="6" t="n">
        <v>2416</v>
      </c>
      <c r="C48" s="6" t="n">
        <v>2668</v>
      </c>
      <c r="D48" s="6" t="n">
        <v>5218</v>
      </c>
      <c r="E48" s="6" t="n">
        <v>6033</v>
      </c>
    </row>
    <row r="49" spans="1:5">
      <c r="A49" s="4" t="s">
        <v>82</v>
      </c>
      <c r="B49" s="6" t="n">
        <v>-7857</v>
      </c>
      <c r="C49" s="6" t="n">
        <v>-35123</v>
      </c>
      <c r="D49" s="6" t="n">
        <v>-15949</v>
      </c>
      <c r="E49" s="6" t="n">
        <v>-52696</v>
      </c>
    </row>
    <row r="50" spans="1:5">
      <c r="A50" s="4" t="s">
        <v>83</v>
      </c>
      <c r="B50" s="6" t="n">
        <v>2451</v>
      </c>
      <c r="C50" s="6" t="n">
        <v>1658</v>
      </c>
      <c r="D50" s="6" t="n">
        <v>4711</v>
      </c>
      <c r="E50" s="6" t="n">
        <v>3392</v>
      </c>
    </row>
    <row r="51" spans="1:5">
      <c r="A51" s="4" t="s">
        <v>350</v>
      </c>
      <c r="B51" s="6" t="n">
        <v>-3426</v>
      </c>
      <c r="C51" s="6" t="n">
        <v>-822</v>
      </c>
      <c r="D51" s="6" t="n">
        <v>-7004</v>
      </c>
      <c r="E51" s="6" t="n">
        <v>-1994</v>
      </c>
    </row>
    <row r="52" spans="1:5">
      <c r="A52" s="4" t="s">
        <v>85</v>
      </c>
      <c r="B52" s="6" t="n">
        <v>-6882</v>
      </c>
      <c r="C52" s="6" t="n">
        <v>-35959</v>
      </c>
      <c r="D52" s="6" t="n">
        <v>-13656</v>
      </c>
      <c r="E52" s="6" t="n">
        <v>-54094</v>
      </c>
    </row>
    <row r="53" spans="1:5">
      <c r="A53" s="4" t="s">
        <v>351</v>
      </c>
      <c r="B53" s="6" t="n">
        <v>-589</v>
      </c>
      <c r="C53" s="6" t="n">
        <v>-2510</v>
      </c>
      <c r="D53" s="6" t="n">
        <v>-860</v>
      </c>
      <c r="E53" s="6" t="n">
        <v>-3626</v>
      </c>
    </row>
    <row r="54" spans="1:5">
      <c r="A54" s="4" t="s">
        <v>87</v>
      </c>
      <c r="B54" s="6" t="n">
        <v>-6293</v>
      </c>
      <c r="C54" s="6" t="n">
        <v>-33449</v>
      </c>
      <c r="D54" s="6" t="n">
        <v>-12796</v>
      </c>
      <c r="E54" s="6" t="n">
        <v>-50468</v>
      </c>
    </row>
    <row r="55" spans="1:5">
      <c r="A55" s="4" t="s">
        <v>88</v>
      </c>
      <c r="B55" s="6" t="n">
        <v>1526</v>
      </c>
      <c r="C55" s="6" t="n">
        <v>6225</v>
      </c>
      <c r="D55" s="6" t="n">
        <v>2945</v>
      </c>
      <c r="E55" s="6" t="n">
        <v>10032</v>
      </c>
    </row>
    <row r="56" spans="1:5">
      <c r="A56" s="4" t="s">
        <v>89</v>
      </c>
      <c r="B56" s="6" t="n">
        <v>-4767</v>
      </c>
      <c r="C56" s="6" t="n">
        <v>-27224</v>
      </c>
      <c r="D56" s="6" t="n">
        <v>-9851</v>
      </c>
      <c r="E56" s="6" t="n">
        <v>-40436</v>
      </c>
    </row>
    <row r="57" spans="1:5">
      <c r="A57" s="4" t="s">
        <v>346</v>
      </c>
    </row>
    <row r="58" spans="1:5">
      <c r="A58" s="3" t="s">
        <v>348</v>
      </c>
    </row>
    <row r="59" spans="1:5">
      <c r="A59" s="4" t="s">
        <v>73</v>
      </c>
      <c r="B59" s="6" t="n">
        <v>-1065981</v>
      </c>
      <c r="C59" s="6" t="n">
        <v>-1016070</v>
      </c>
      <c r="D59" s="6" t="n">
        <v>-1925578</v>
      </c>
      <c r="E59" s="6" t="n">
        <v>-2062935</v>
      </c>
    </row>
    <row r="60" spans="1:5">
      <c r="A60" s="4" t="s">
        <v>77</v>
      </c>
      <c r="B60" s="6" t="n">
        <v>-1036283</v>
      </c>
      <c r="C60" s="6" t="n">
        <v>-989355</v>
      </c>
      <c r="D60" s="6" t="n">
        <v>-1872048</v>
      </c>
      <c r="E60" s="6" t="n">
        <v>-2013443</v>
      </c>
    </row>
    <row r="61" spans="1:5">
      <c r="A61" s="4" t="s">
        <v>78</v>
      </c>
      <c r="B61" s="6" t="n">
        <v>-29698</v>
      </c>
      <c r="C61" s="6" t="n">
        <v>-26715</v>
      </c>
      <c r="D61" s="6" t="n">
        <v>-53530</v>
      </c>
      <c r="E61" s="6" t="n">
        <v>-49492</v>
      </c>
    </row>
    <row r="62" spans="1:5">
      <c r="A62" s="4" t="s">
        <v>349</v>
      </c>
      <c r="B62" s="6" t="n">
        <v>-4962</v>
      </c>
      <c r="C62" s="6" t="n">
        <v>-4125</v>
      </c>
      <c r="D62" s="6" t="n">
        <v>-9495</v>
      </c>
      <c r="E62" s="6" t="n">
        <v>-8995</v>
      </c>
    </row>
    <row r="63" spans="1:5">
      <c r="A63" s="4" t="s">
        <v>82</v>
      </c>
      <c r="B63" s="6" t="n">
        <v>-24736</v>
      </c>
      <c r="C63" s="6" t="n">
        <v>-22590</v>
      </c>
      <c r="D63" s="6" t="n">
        <v>-44035</v>
      </c>
      <c r="E63" s="6" t="n">
        <v>-40497</v>
      </c>
    </row>
    <row r="64" spans="1:5">
      <c r="A64" s="4" t="s">
        <v>83</v>
      </c>
      <c r="B64" s="6" t="n">
        <v>-1994</v>
      </c>
      <c r="C64" s="6" t="n">
        <v>-1037</v>
      </c>
      <c r="D64" s="6" t="n">
        <v>-3798</v>
      </c>
      <c r="E64" s="6" t="n">
        <v>-2061</v>
      </c>
    </row>
    <row r="65" spans="1:5">
      <c r="A65" s="4" t="s">
        <v>350</v>
      </c>
      <c r="B65" s="6" t="n">
        <v>1994</v>
      </c>
      <c r="C65" s="6" t="n">
        <v>1037</v>
      </c>
      <c r="D65" s="6" t="n">
        <v>3798</v>
      </c>
      <c r="E65" s="6" t="n">
        <v>2061</v>
      </c>
    </row>
    <row r="66" spans="1:5">
      <c r="A66" s="4" t="s">
        <v>85</v>
      </c>
      <c r="B66" s="6" t="n">
        <v>-24736</v>
      </c>
      <c r="C66" s="6" t="n">
        <v>-22590</v>
      </c>
      <c r="D66" s="6" t="n">
        <v>-44035</v>
      </c>
      <c r="E66" s="6" t="n">
        <v>-40497</v>
      </c>
    </row>
    <row r="67" spans="1:5">
      <c r="A67" s="4" t="s">
        <v>351</v>
      </c>
      <c r="B67" s="6" t="n">
        <v>-9039</v>
      </c>
      <c r="C67" s="6" t="n">
        <v>-8476</v>
      </c>
      <c r="D67" s="6" t="n">
        <v>-16135</v>
      </c>
      <c r="E67" s="6" t="n">
        <v>-13797</v>
      </c>
    </row>
    <row r="68" spans="1:5">
      <c r="A68" s="4" t="s">
        <v>87</v>
      </c>
      <c r="B68" s="6" t="n">
        <v>-15697</v>
      </c>
      <c r="C68" s="6" t="n">
        <v>-14114</v>
      </c>
      <c r="D68" s="6" t="n">
        <v>-27900</v>
      </c>
      <c r="E68" s="6" t="n">
        <v>-26700</v>
      </c>
    </row>
    <row r="69" spans="1:5">
      <c r="A69" s="4" t="s">
        <v>352</v>
      </c>
      <c r="B69" s="6" t="n">
        <v>-76490</v>
      </c>
      <c r="C69" s="6" t="n">
        <v>9852</v>
      </c>
      <c r="D69" s="6" t="n">
        <v>-101441</v>
      </c>
      <c r="E69" s="6" t="n">
        <v>10361</v>
      </c>
    </row>
    <row r="70" spans="1:5">
      <c r="A70" s="4" t="s">
        <v>89</v>
      </c>
      <c r="B70" s="7" t="n">
        <v>-92187</v>
      </c>
      <c r="C70" s="7" t="n">
        <v>-4262</v>
      </c>
      <c r="D70" s="7" t="n">
        <v>-129341</v>
      </c>
      <c r="E70" s="7" t="n">
        <v>-163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71</v>
      </c>
      <c r="D1" s="2" t="s">
        <v>1</v>
      </c>
    </row>
    <row r="2" spans="1:5">
      <c r="B2" s="2" t="s">
        <v>2</v>
      </c>
      <c r="C2" s="2" t="s">
        <v>72</v>
      </c>
      <c r="D2" s="2" t="s">
        <v>2</v>
      </c>
      <c r="E2" s="2" t="s">
        <v>72</v>
      </c>
    </row>
    <row r="3" spans="1:5">
      <c r="A3" s="3" t="s">
        <v>354</v>
      </c>
    </row>
    <row r="4" spans="1:5">
      <c r="A4" s="4" t="s">
        <v>355</v>
      </c>
      <c r="B4" s="7" t="n">
        <v>157972</v>
      </c>
      <c r="C4" s="7" t="n">
        <v>309212</v>
      </c>
      <c r="D4" s="7" t="n">
        <v>446871</v>
      </c>
      <c r="E4" s="7" t="n">
        <v>543919</v>
      </c>
    </row>
    <row r="5" spans="1:5">
      <c r="A5" s="4" t="s">
        <v>108</v>
      </c>
      <c r="B5" s="6" t="n">
        <v>-34480</v>
      </c>
      <c r="C5" s="6" t="n">
        <v>-22015</v>
      </c>
      <c r="D5" s="6" t="n">
        <v>-59134</v>
      </c>
      <c r="E5" s="6" t="n">
        <v>-53703</v>
      </c>
    </row>
    <row r="6" spans="1:5">
      <c r="A6" s="4" t="s">
        <v>356</v>
      </c>
      <c r="B6" s="6" t="n">
        <v>-47777</v>
      </c>
      <c r="C6" s="6" t="n">
        <v>-28778</v>
      </c>
      <c r="D6" s="6" t="n">
        <v>-62103</v>
      </c>
      <c r="E6" s="6" t="n">
        <v>-432178</v>
      </c>
    </row>
    <row r="7" spans="1:5">
      <c r="A7" s="4" t="s">
        <v>117</v>
      </c>
      <c r="B7" s="6" t="n">
        <v>75715</v>
      </c>
      <c r="C7" s="6" t="n">
        <v>258419</v>
      </c>
      <c r="D7" s="6" t="n">
        <v>325634</v>
      </c>
      <c r="E7" s="6" t="n">
        <v>58038</v>
      </c>
    </row>
    <row r="8" spans="1:5">
      <c r="A8" s="4" t="s">
        <v>118</v>
      </c>
      <c r="B8" s="6" t="n">
        <v>976951</v>
      </c>
      <c r="C8" s="6" t="n">
        <v>160982</v>
      </c>
      <c r="D8" s="6" t="n">
        <v>727032</v>
      </c>
      <c r="E8" s="6" t="n">
        <v>361363</v>
      </c>
    </row>
    <row r="9" spans="1:5">
      <c r="A9" s="4" t="s">
        <v>119</v>
      </c>
      <c r="B9" s="6" t="n">
        <v>1052666</v>
      </c>
      <c r="C9" s="6" t="n">
        <v>419401</v>
      </c>
      <c r="D9" s="6" t="n">
        <v>1052666</v>
      </c>
      <c r="E9" s="6" t="n">
        <v>419401</v>
      </c>
    </row>
    <row r="10" spans="1:5">
      <c r="A10" s="4" t="s">
        <v>343</v>
      </c>
    </row>
    <row r="11" spans="1:5">
      <c r="A11" s="3" t="s">
        <v>354</v>
      </c>
    </row>
    <row r="12" spans="1:5">
      <c r="A12" s="4" t="s">
        <v>355</v>
      </c>
      <c r="D12" s="6" t="n">
        <v>183719</v>
      </c>
      <c r="E12" s="6" t="n">
        <v>212624</v>
      </c>
    </row>
    <row r="13" spans="1:5">
      <c r="A13" s="4" t="s">
        <v>108</v>
      </c>
      <c r="D13" s="6" t="n">
        <v>-19031</v>
      </c>
      <c r="E13" s="6" t="n">
        <v>-31419</v>
      </c>
    </row>
    <row r="14" spans="1:5">
      <c r="A14" s="4" t="s">
        <v>356</v>
      </c>
      <c r="D14" s="6" t="n">
        <v>145453</v>
      </c>
      <c r="E14" s="6" t="n">
        <v>-94522</v>
      </c>
    </row>
    <row r="15" spans="1:5">
      <c r="A15" s="4" t="s">
        <v>117</v>
      </c>
      <c r="D15" s="6" t="n">
        <v>310141</v>
      </c>
      <c r="E15" s="6" t="n">
        <v>86683</v>
      </c>
    </row>
    <row r="16" spans="1:5">
      <c r="A16" s="4" t="s">
        <v>118</v>
      </c>
      <c r="D16" s="6" t="n">
        <v>636877</v>
      </c>
      <c r="E16" s="6" t="n">
        <v>265313</v>
      </c>
    </row>
    <row r="17" spans="1:5">
      <c r="A17" s="4" t="s">
        <v>119</v>
      </c>
      <c r="B17" s="6" t="n">
        <v>947018</v>
      </c>
      <c r="C17" s="6" t="n">
        <v>351996</v>
      </c>
      <c r="D17" s="6" t="n">
        <v>947018</v>
      </c>
      <c r="E17" s="6" t="n">
        <v>351996</v>
      </c>
    </row>
    <row r="18" spans="1:5">
      <c r="A18" s="4" t="s">
        <v>344</v>
      </c>
    </row>
    <row r="19" spans="1:5">
      <c r="A19" s="3" t="s">
        <v>354</v>
      </c>
    </row>
    <row r="20" spans="1:5">
      <c r="A20" s="4" t="s">
        <v>355</v>
      </c>
      <c r="D20" s="6" t="n">
        <v>264839</v>
      </c>
      <c r="E20" s="6" t="n">
        <v>322486</v>
      </c>
    </row>
    <row r="21" spans="1:5">
      <c r="A21" s="4" t="s">
        <v>108</v>
      </c>
      <c r="D21" s="6" t="n">
        <v>-35026</v>
      </c>
      <c r="E21" s="6" t="n">
        <v>-18495</v>
      </c>
    </row>
    <row r="22" spans="1:5">
      <c r="A22" s="4" t="s">
        <v>356</v>
      </c>
      <c r="D22" s="6" t="n">
        <v>-222896</v>
      </c>
      <c r="E22" s="6" t="n">
        <v>-330095</v>
      </c>
    </row>
    <row r="23" spans="1:5">
      <c r="A23" s="4" t="s">
        <v>117</v>
      </c>
      <c r="D23" s="6" t="n">
        <v>6917</v>
      </c>
      <c r="E23" s="6" t="n">
        <v>-26104</v>
      </c>
    </row>
    <row r="24" spans="1:5">
      <c r="A24" s="4" t="s">
        <v>118</v>
      </c>
      <c r="D24" s="6" t="n">
        <v>81976</v>
      </c>
      <c r="E24" s="6" t="n">
        <v>81690</v>
      </c>
    </row>
    <row r="25" spans="1:5">
      <c r="A25" s="4" t="s">
        <v>119</v>
      </c>
      <c r="B25" s="6" t="n">
        <v>88893</v>
      </c>
      <c r="C25" s="6" t="n">
        <v>55586</v>
      </c>
      <c r="D25" s="6" t="n">
        <v>88893</v>
      </c>
      <c r="E25" s="6" t="n">
        <v>55586</v>
      </c>
    </row>
    <row r="26" spans="1:5">
      <c r="A26" s="4" t="s">
        <v>345</v>
      </c>
    </row>
    <row r="27" spans="1:5">
      <c r="A27" s="3" t="s">
        <v>354</v>
      </c>
    </row>
    <row r="28" spans="1:5">
      <c r="A28" s="4" t="s">
        <v>355</v>
      </c>
      <c r="D28" s="6" t="n">
        <v>-2066</v>
      </c>
      <c r="E28" s="6" t="n">
        <v>246</v>
      </c>
    </row>
    <row r="29" spans="1:5">
      <c r="A29" s="4" t="s">
        <v>108</v>
      </c>
      <c r="D29" s="6" t="n">
        <v>-4746</v>
      </c>
      <c r="E29" s="6" t="n">
        <v>-13260</v>
      </c>
    </row>
    <row r="30" spans="1:5">
      <c r="A30" s="4" t="s">
        <v>356</v>
      </c>
      <c r="D30" s="6" t="n">
        <v>15388</v>
      </c>
      <c r="E30" s="6" t="n">
        <v>10473</v>
      </c>
    </row>
    <row r="31" spans="1:5">
      <c r="A31" s="4" t="s">
        <v>117</v>
      </c>
      <c r="D31" s="6" t="n">
        <v>8576</v>
      </c>
      <c r="E31" s="6" t="n">
        <v>-2541</v>
      </c>
    </row>
    <row r="32" spans="1:5">
      <c r="A32" s="4" t="s">
        <v>118</v>
      </c>
      <c r="D32" s="6" t="n">
        <v>8179</v>
      </c>
      <c r="E32" s="6" t="n">
        <v>14360</v>
      </c>
    </row>
    <row r="33" spans="1:5">
      <c r="A33" s="4" t="s">
        <v>119</v>
      </c>
      <c r="B33" s="7" t="n">
        <v>16755</v>
      </c>
      <c r="C33" s="7" t="n">
        <v>11819</v>
      </c>
      <c r="D33" s="6" t="n">
        <v>16755</v>
      </c>
      <c r="E33" s="6" t="n">
        <v>11819</v>
      </c>
    </row>
    <row r="34" spans="1:5">
      <c r="A34" s="4" t="s">
        <v>346</v>
      </c>
    </row>
    <row r="35" spans="1:5">
      <c r="A35" s="3" t="s">
        <v>354</v>
      </c>
    </row>
    <row r="36" spans="1:5">
      <c r="A36" s="4" t="s">
        <v>355</v>
      </c>
      <c r="D36" s="6" t="n">
        <v>379</v>
      </c>
      <c r="E36" s="6" t="n">
        <v>8563</v>
      </c>
    </row>
    <row r="37" spans="1:5">
      <c r="A37" s="4" t="s">
        <v>108</v>
      </c>
      <c r="D37" s="6" t="n">
        <v>-331</v>
      </c>
      <c r="E37" s="6" t="n">
        <v>9471</v>
      </c>
    </row>
    <row r="38" spans="1:5">
      <c r="A38" s="4" t="s">
        <v>356</v>
      </c>
      <c r="D38" s="7" t="n">
        <v>-48</v>
      </c>
      <c r="E38" s="7" t="n">
        <v>-18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87</v>
      </c>
      <c r="B4" s="7" t="n">
        <v>140443</v>
      </c>
      <c r="C4" s="7" t="n">
        <v>25325</v>
      </c>
      <c r="D4" s="7" t="n">
        <v>201761</v>
      </c>
      <c r="E4" s="7" t="n">
        <v>52279</v>
      </c>
    </row>
    <row r="5" spans="1:5">
      <c r="A5" s="3" t="s">
        <v>97</v>
      </c>
    </row>
    <row r="6" spans="1:5">
      <c r="A6" s="4" t="s">
        <v>98</v>
      </c>
      <c r="B6" s="6" t="n">
        <v>74795</v>
      </c>
      <c r="C6" s="6" t="n">
        <v>74273</v>
      </c>
      <c r="D6" s="6" t="n">
        <v>148780</v>
      </c>
      <c r="E6" s="6" t="n">
        <v>147095</v>
      </c>
    </row>
    <row r="7" spans="1:5">
      <c r="A7" s="4" t="s">
        <v>99</v>
      </c>
      <c r="B7" s="6" t="n">
        <v>7236</v>
      </c>
      <c r="C7" s="6" t="n">
        <v>6357</v>
      </c>
      <c r="D7" s="6" t="n">
        <v>15641</v>
      </c>
      <c r="E7" s="6" t="n">
        <v>14900</v>
      </c>
    </row>
    <row r="8" spans="1:5">
      <c r="A8" s="4" t="s">
        <v>49</v>
      </c>
      <c r="B8" s="6" t="n">
        <v>18314</v>
      </c>
      <c r="C8" s="6" t="n">
        <v>16367</v>
      </c>
      <c r="D8" s="6" t="n">
        <v>35401</v>
      </c>
      <c r="E8" s="6" t="n">
        <v>33084</v>
      </c>
    </row>
    <row r="9" spans="1:5">
      <c r="A9" s="4" t="s">
        <v>100</v>
      </c>
      <c r="B9" s="6" t="n">
        <v>1035</v>
      </c>
      <c r="C9" s="6" t="n">
        <v>998</v>
      </c>
      <c r="D9" s="6" t="n">
        <v>1017</v>
      </c>
      <c r="E9" s="6" t="n">
        <v>5983</v>
      </c>
    </row>
    <row r="10" spans="1:5">
      <c r="A10" s="3" t="s">
        <v>101</v>
      </c>
    </row>
    <row r="11" spans="1:5">
      <c r="A11" s="4" t="s">
        <v>102</v>
      </c>
      <c r="B11" s="6" t="n">
        <v>-103598</v>
      </c>
      <c r="C11" s="6" t="n">
        <v>-47149</v>
      </c>
      <c r="D11" s="6" t="n">
        <v>-179194</v>
      </c>
      <c r="E11" s="6" t="n">
        <v>85935</v>
      </c>
    </row>
    <row r="12" spans="1:5">
      <c r="A12" s="4" t="s">
        <v>30</v>
      </c>
      <c r="B12" s="6" t="n">
        <v>-108893</v>
      </c>
      <c r="C12" s="6" t="n">
        <v>161174</v>
      </c>
      <c r="D12" s="6" t="n">
        <v>-26326</v>
      </c>
      <c r="E12" s="6" t="n">
        <v>326173</v>
      </c>
    </row>
    <row r="13" spans="1:5">
      <c r="A13" s="4" t="s">
        <v>37</v>
      </c>
      <c r="B13" s="6" t="n">
        <v>10613</v>
      </c>
      <c r="C13" s="6" t="n">
        <v>7386</v>
      </c>
      <c r="D13" s="6" t="n">
        <v>11359</v>
      </c>
      <c r="E13" s="6" t="n">
        <v>11894</v>
      </c>
    </row>
    <row r="14" spans="1:5">
      <c r="A14" s="4" t="s">
        <v>40</v>
      </c>
      <c r="B14" s="6" t="n">
        <v>53732</v>
      </c>
      <c r="C14" s="6" t="n">
        <v>62735</v>
      </c>
      <c r="D14" s="6" t="n">
        <v>166391</v>
      </c>
      <c r="E14" s="6" t="n">
        <v>-64318</v>
      </c>
    </row>
    <row r="15" spans="1:5">
      <c r="A15" s="4" t="s">
        <v>103</v>
      </c>
      <c r="B15" s="6" t="n">
        <v>34388</v>
      </c>
      <c r="C15" s="6" t="n">
        <v>-6844</v>
      </c>
      <c r="D15" s="6" t="n">
        <v>48381</v>
      </c>
      <c r="E15" s="6" t="n">
        <v>9421</v>
      </c>
    </row>
    <row r="16" spans="1:5">
      <c r="A16" s="4" t="s">
        <v>45</v>
      </c>
      <c r="B16" s="6" t="n">
        <v>29907</v>
      </c>
      <c r="C16" s="6" t="n">
        <v>8590</v>
      </c>
      <c r="D16" s="6" t="n">
        <v>23660</v>
      </c>
      <c r="E16" s="6" t="n">
        <v>-78527</v>
      </c>
    </row>
    <row r="17" spans="1:5">
      <c r="A17" s="4" t="s">
        <v>104</v>
      </c>
      <c r="B17" s="6" t="n">
        <v>157972</v>
      </c>
      <c r="C17" s="6" t="n">
        <v>309212</v>
      </c>
      <c r="D17" s="6" t="n">
        <v>446871</v>
      </c>
      <c r="E17" s="6" t="n">
        <v>543919</v>
      </c>
    </row>
    <row r="18" spans="1:5">
      <c r="A18" s="3" t="s">
        <v>105</v>
      </c>
    </row>
    <row r="19" spans="1:5">
      <c r="A19" s="4" t="s">
        <v>106</v>
      </c>
      <c r="B19" s="6" t="n">
        <v>-35686</v>
      </c>
      <c r="C19" s="6" t="n">
        <v>-22821</v>
      </c>
      <c r="D19" s="6" t="n">
        <v>-63394</v>
      </c>
      <c r="E19" s="6" t="n">
        <v>-56172</v>
      </c>
    </row>
    <row r="20" spans="1:5">
      <c r="A20" s="4" t="s">
        <v>107</v>
      </c>
      <c r="B20" s="6" t="n">
        <v>1206</v>
      </c>
      <c r="C20" s="6" t="n">
        <v>806</v>
      </c>
      <c r="D20" s="6" t="n">
        <v>4260</v>
      </c>
      <c r="E20" s="6" t="n">
        <v>2469</v>
      </c>
    </row>
    <row r="21" spans="1:5">
      <c r="A21" s="4" t="s">
        <v>108</v>
      </c>
      <c r="B21" s="6" t="n">
        <v>-34480</v>
      </c>
      <c r="C21" s="6" t="n">
        <v>-22015</v>
      </c>
      <c r="D21" s="6" t="n">
        <v>-59134</v>
      </c>
      <c r="E21" s="6" t="n">
        <v>-53703</v>
      </c>
    </row>
    <row r="22" spans="1:5">
      <c r="A22" s="3" t="s">
        <v>109</v>
      </c>
    </row>
    <row r="23" spans="1:5">
      <c r="A23" s="4" t="s">
        <v>110</v>
      </c>
      <c r="B23" s="6" t="n">
        <v>63655</v>
      </c>
      <c r="C23" s="6" t="n">
        <v>60941</v>
      </c>
      <c r="D23" s="6" t="n">
        <v>84107</v>
      </c>
      <c r="E23" s="6" t="n">
        <v>111034</v>
      </c>
    </row>
    <row r="24" spans="1:5">
      <c r="A24" s="4" t="s">
        <v>111</v>
      </c>
      <c r="B24" s="6" t="n">
        <v>-81022</v>
      </c>
      <c r="C24" s="6" t="n">
        <v>-60557</v>
      </c>
      <c r="D24" s="6" t="n">
        <v>-85254</v>
      </c>
      <c r="E24" s="6" t="n">
        <v>-488008</v>
      </c>
    </row>
    <row r="25" spans="1:5">
      <c r="A25" s="4" t="s">
        <v>112</v>
      </c>
      <c r="B25" s="6" t="n">
        <v>-1</v>
      </c>
      <c r="D25" s="6" t="n">
        <v>-6</v>
      </c>
    </row>
    <row r="26" spans="1:5">
      <c r="A26" s="4" t="s">
        <v>113</v>
      </c>
      <c r="B26" s="6" t="n">
        <v>3683</v>
      </c>
      <c r="C26" s="6" t="n">
        <v>5206</v>
      </c>
      <c r="D26" s="6" t="n">
        <v>6575</v>
      </c>
      <c r="E26" s="6" t="n">
        <v>6959</v>
      </c>
    </row>
    <row r="27" spans="1:5">
      <c r="A27" s="4" t="s">
        <v>114</v>
      </c>
      <c r="B27" s="6" t="n">
        <v>-2</v>
      </c>
      <c r="C27" s="6" t="n">
        <v>-1135</v>
      </c>
      <c r="D27" s="6" t="n">
        <v>-10</v>
      </c>
      <c r="E27" s="6" t="n">
        <v>-1164</v>
      </c>
    </row>
    <row r="28" spans="1:5">
      <c r="A28" s="4" t="s">
        <v>115</v>
      </c>
      <c r="B28" s="6" t="n">
        <v>-34090</v>
      </c>
      <c r="C28" s="6" t="n">
        <v>-33233</v>
      </c>
      <c r="D28" s="6" t="n">
        <v>-67515</v>
      </c>
      <c r="E28" s="6" t="n">
        <v>-60999</v>
      </c>
    </row>
    <row r="29" spans="1:5">
      <c r="A29" s="4" t="s">
        <v>116</v>
      </c>
      <c r="B29" s="6" t="n">
        <v>-47777</v>
      </c>
      <c r="C29" s="6" t="n">
        <v>-28778</v>
      </c>
      <c r="D29" s="6" t="n">
        <v>-62103</v>
      </c>
      <c r="E29" s="6" t="n">
        <v>-432178</v>
      </c>
    </row>
    <row r="30" spans="1:5">
      <c r="A30" s="4" t="s">
        <v>117</v>
      </c>
      <c r="B30" s="6" t="n">
        <v>75715</v>
      </c>
      <c r="C30" s="6" t="n">
        <v>258419</v>
      </c>
      <c r="D30" s="6" t="n">
        <v>325634</v>
      </c>
      <c r="E30" s="6" t="n">
        <v>58038</v>
      </c>
    </row>
    <row r="31" spans="1:5">
      <c r="A31" s="4" t="s">
        <v>118</v>
      </c>
      <c r="B31" s="6" t="n">
        <v>976951</v>
      </c>
      <c r="C31" s="6" t="n">
        <v>160982</v>
      </c>
      <c r="D31" s="6" t="n">
        <v>727032</v>
      </c>
      <c r="E31" s="6" t="n">
        <v>361363</v>
      </c>
    </row>
    <row r="32" spans="1:5">
      <c r="A32" s="4" t="s">
        <v>119</v>
      </c>
      <c r="B32" s="6" t="n">
        <v>1052666</v>
      </c>
      <c r="C32" s="6" t="n">
        <v>419401</v>
      </c>
      <c r="D32" s="6" t="n">
        <v>1052666</v>
      </c>
      <c r="E32" s="6" t="n">
        <v>419401</v>
      </c>
    </row>
    <row r="33" spans="1:5">
      <c r="A33" s="3" t="s">
        <v>120</v>
      </c>
    </row>
    <row r="34" spans="1:5">
      <c r="A34" s="4" t="s">
        <v>121</v>
      </c>
      <c r="B34" s="6" t="n">
        <v>45094</v>
      </c>
      <c r="C34" s="6" t="n">
        <v>48550</v>
      </c>
      <c r="D34" s="6" t="n">
        <v>71380</v>
      </c>
      <c r="E34" s="6" t="n">
        <v>88644</v>
      </c>
    </row>
    <row r="35" spans="1:5">
      <c r="A35" s="4" t="s">
        <v>122</v>
      </c>
      <c r="B35" s="7" t="n">
        <v>27565</v>
      </c>
      <c r="C35" s="7" t="n">
        <v>7046</v>
      </c>
      <c r="D35" s="7" t="n">
        <v>28264</v>
      </c>
      <c r="E35" s="7" t="n">
        <v>-114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3" t="s">
        <v>30</v>
      </c>
    </row>
    <row r="4" spans="1:2">
      <c r="A4" s="4" t="s">
        <v>30</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SOLIDATED STATEMENTS OF CASH</vt:lpstr>
      <vt:lpstr>Description of the Business and</vt:lpstr>
      <vt:lpstr>Acquisition</vt:lpstr>
      <vt:lpstr>Earnings Per Share</vt:lpstr>
      <vt:lpstr>Inventories</vt:lpstr>
      <vt:lpstr>Debt</vt:lpstr>
      <vt:lpstr>Changes in Equity</vt:lpstr>
      <vt:lpstr>Derivative Financial Instrument</vt:lpstr>
      <vt:lpstr>Fair Value Measurements</vt:lpstr>
      <vt:lpstr>Commitments and Contingencies</vt:lpstr>
      <vt:lpstr>Segment Information</vt:lpstr>
      <vt:lpstr>Condensed Consolidating Informa</vt:lpstr>
      <vt:lpstr>Description of the Business a17</vt:lpstr>
      <vt:lpstr>Description of the Business a18</vt:lpstr>
      <vt:lpstr>Earnings Per Share (Tables)</vt:lpstr>
      <vt:lpstr>Inventories (Tables)</vt:lpstr>
      <vt:lpstr>Changes in Equity (Tables)</vt:lpstr>
      <vt:lpstr>Derivative Financial Instrume22</vt:lpstr>
      <vt:lpstr>Fair Value Measurements (Tables</vt:lpstr>
      <vt:lpstr>Segment Information (Tables)</vt:lpstr>
      <vt:lpstr>Condensed Consolidating Infor25</vt:lpstr>
      <vt:lpstr>Description of the Business a26</vt:lpstr>
      <vt:lpstr>Description of the Business a27</vt:lpstr>
      <vt:lpstr>Acquisition (Details)</vt:lpstr>
      <vt:lpstr>Earnings Per Share (Details)</vt:lpstr>
      <vt:lpstr>Inventories (Details)</vt:lpstr>
      <vt:lpstr>Debt (Details)</vt:lpstr>
      <vt:lpstr>Changes in Equity (Details)</vt:lpstr>
      <vt:lpstr>Derivative Financial Instrume33</vt:lpstr>
      <vt:lpstr>Fair Value Measurements (Detail</vt:lpstr>
      <vt:lpstr>Commitments and Contingencies (</vt:lpstr>
      <vt:lpstr>Segment Information - Results (</vt:lpstr>
      <vt:lpstr>Segment Information - Other Foo</vt:lpstr>
      <vt:lpstr>Segment Information - Eliminati</vt:lpstr>
      <vt:lpstr>Condensed Consolidating Infor39</vt:lpstr>
      <vt:lpstr>Condensed Consolidating Infor40</vt:lpstr>
      <vt:lpstr>Condensed Consolidating Infor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05:07Z</dcterms:created>
  <dcterms:modified xmlns:dcterms="http://purl.org/dc/terms/" xmlns:xsi="http://www.w3.org/2001/XMLSchema-instance" xsi:type="dcterms:W3CDTF">2016-08-05T17:05:07Z</dcterms:modified>
  <dc:title xmlns:dc="http://purl.org/dc/elements/1.1/">Untitled</dc:title>
  <dc:description xmlns:dc="http://purl.org/dc/elements/1.1/"/>
  <dc:subject xmlns:dc="http://purl.org/dc/elements/1.1/"/>
  <cp:keywords/>
  <cp:category/>
</cp:coreProperties>
</file>